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Conso" sheetId="7" r:id="rId7"/>
    <s:sheet name="Nature of Business" sheetId="8" r:id="rId8"/>
    <s:sheet name="Commitments and Contingencies" sheetId="9" r:id="rId9"/>
    <s:sheet name="Summary of Selected Significant" sheetId="10" r:id="rId10"/>
    <s:sheet name="Purchase Price Allocation - Hot" sheetId="11" r:id="rId11"/>
    <s:sheet name="Acquisition and Purchase Price " sheetId="12" r:id="rId12"/>
    <s:sheet name="Segment Information" sheetId="13" r:id="rId13"/>
    <s:sheet name="Summary of Selected Significa14" sheetId="14" r:id="rId14"/>
    <s:sheet name="Commitments and Contingencies (" sheetId="15" r:id="rId15"/>
    <s:sheet name="Summary of Selected Significa16" sheetId="16" r:id="rId16"/>
    <s:sheet name="Purchase Price Allocation (Tabl" sheetId="17" r:id="rId17"/>
    <s:sheet name="Acquisition and Purchase Pric18" sheetId="18" r:id="rId18"/>
    <s:sheet name="Segment Information (Tables)" sheetId="19" r:id="rId19"/>
    <s:sheet name="Basis of Presentation and Con20" sheetId="20" r:id="rId20"/>
    <s:sheet name="Nature of Business (Details)" sheetId="21" r:id="rId21"/>
    <s:sheet name="Commitments and Contingencies22" sheetId="22" r:id="rId22"/>
    <s:sheet name="Commitments and Contingencies23" sheetId="23" r:id="rId23"/>
    <s:sheet name="Commitments and Contingencies24" sheetId="24" r:id="rId24"/>
    <s:sheet name="Commitments and Contingencies25" sheetId="25" r:id="rId25"/>
    <s:sheet name="Summary of Selected Significa26" sheetId="26" r:id="rId26"/>
    <s:sheet name="Summary of Selected Significa27" sheetId="27" r:id="rId27"/>
    <s:sheet name="Summary of Selected Significa28" sheetId="28" r:id="rId28"/>
    <s:sheet name="Summary of Selected Significa29" sheetId="29" r:id="rId29"/>
    <s:sheet name="Summary of Significant Accounti" sheetId="30" r:id="rId30"/>
    <s:sheet name="Purchase Price Allocation - H31" sheetId="31" r:id="rId31"/>
    <s:sheet name="Purchase Price Allocation - H32" sheetId="32" r:id="rId32"/>
    <s:sheet name="Segment Information (Details)" sheetId="33" r:id="rId33"/>
  </s:sheets>
  <s:definedNames/>
  <s:calcPr calcId="124519" calcMode="auto" fullCalcOnLoad="1"/>
</s:workbook>
</file>

<file path=xl/sharedStrings.xml><?xml version="1.0" encoding="utf-8"?>
<sst xmlns="http://schemas.openxmlformats.org/spreadsheetml/2006/main" uniqueCount="459">
  <si>
    <t>Document and Entity Information - shares</t>
  </si>
  <si>
    <t>9 Months Ended</t>
  </si>
  <si>
    <t>Sep. 30, 2015</t>
  </si>
  <si>
    <t>Nov. 09, 2015</t>
  </si>
  <si>
    <t>Document and Entity Information</t>
  </si>
  <si>
    <t>Entity Registrant Name</t>
  </si>
  <si>
    <t>TRANS WORLD CORP</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3</t>
  </si>
  <si>
    <t>CONDENSED CONSOLIDATED BALANCE SHEETS - USD ($) $ in Thousands</t>
  </si>
  <si>
    <t>Dec. 31, 2014</t>
  </si>
  <si>
    <t>CURRENT ASSETS:</t>
  </si>
  <si>
    <t>Cash and cash equivalents</t>
  </si>
  <si>
    <t>Prepaid expenses</t>
  </si>
  <si>
    <t>Other current assets</t>
  </si>
  <si>
    <t>Total current assets</t>
  </si>
  <si>
    <t>PROPERTY AND EQUIPMENT</t>
  </si>
  <si>
    <t>OTHER ASSETS:</t>
  </si>
  <si>
    <t>Goodwill</t>
  </si>
  <si>
    <t>Deposits and other assets</t>
  </si>
  <si>
    <t>Total other assets</t>
  </si>
  <si>
    <t>TOTAL ASSETS</t>
  </si>
  <si>
    <t>CURRENT LIABILITIES:</t>
  </si>
  <si>
    <t>Long-term debt, current maturities</t>
  </si>
  <si>
    <t>Capital lease, current portion</t>
  </si>
  <si>
    <t>Accounts payable</t>
  </si>
  <si>
    <t>Czech gaming tax accrual</t>
  </si>
  <si>
    <t>Foreign income tax accrual</t>
  </si>
  <si>
    <t>Accrued expenses and other current liabilities</t>
  </si>
  <si>
    <t>Total current liabilities</t>
  </si>
  <si>
    <t>LONG-TERM LIABILITIES:</t>
  </si>
  <si>
    <t>Long-term debt, less current maturities</t>
  </si>
  <si>
    <t>Capital lease, less current portion</t>
  </si>
  <si>
    <t>Deferred foreign tax liability</t>
  </si>
  <si>
    <t>Total long-term liabilities</t>
  </si>
  <si>
    <t>COMMITMENTS AND CONTINGENCIES</t>
  </si>
  <si>
    <t xml:space="preserve"> </t>
  </si>
  <si>
    <t>STOCKHOLDERS' EQUITY:</t>
  </si>
  <si>
    <t>Preferred stock, $0.001 par value, 4,000,000, shares authorized, none issued</t>
  </si>
  <si>
    <t>Common stock, $0.001 par value, 20,000,000 shares authorized, 8,821,205 shares in 2015 and 2014, issued and outstanding</t>
  </si>
  <si>
    <t>Additional paid-in capital</t>
  </si>
  <si>
    <t>Accumulated other comprehensive income (loss)</t>
  </si>
  <si>
    <t>Accumulated deficit</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OPERATIONS AND COMPREHENSIVE INCOME (LOSS) - USD ($) $ in Thousands</t>
  </si>
  <si>
    <t>3 Months Ended</t>
  </si>
  <si>
    <t>Sep. 30, 2014</t>
  </si>
  <si>
    <t>CONDENSED CONSOLIDATED STATEMENTS OF OPERATIONS AND COMPREHENSIVE INCOME (LOSS)</t>
  </si>
  <si>
    <t>REVENUES</t>
  </si>
  <si>
    <t>COSTS AND EXPENSES:</t>
  </si>
  <si>
    <t>Cost of revenues</t>
  </si>
  <si>
    <t>Depreciation and amortization</t>
  </si>
  <si>
    <t>Selling, general and administrative</t>
  </si>
  <si>
    <t>TOTAL OPERATING EXPENSES</t>
  </si>
  <si>
    <t>INCOME FROM OPERATIONS, before other income (expense) and foreign income taxes</t>
  </si>
  <si>
    <t>OTHER INCOME (EXPENSE):</t>
  </si>
  <si>
    <t>Interest expense</t>
  </si>
  <si>
    <t>Other income</t>
  </si>
  <si>
    <t>INCOME BEFORE FOREIGN INCOME TAXES</t>
  </si>
  <si>
    <t>FOREIGN INCOME TAXES</t>
  </si>
  <si>
    <t>NET INCOME</t>
  </si>
  <si>
    <t>Other comprehensive income (loss), foreign currency translation adjustments, net of tax of $0</t>
  </si>
  <si>
    <t>COMPREHENSIVE INCOME (LOSS)</t>
  </si>
  <si>
    <t>WEIGHTED AVERAGE COMMON SHARES OUTSTANDING:</t>
  </si>
  <si>
    <t>Basic (in shares)</t>
  </si>
  <si>
    <t>Diluted (in shares)</t>
  </si>
  <si>
    <t>EARNINGS PER COMMON SHARE:</t>
  </si>
  <si>
    <t>Basic (in dollars per share)</t>
  </si>
  <si>
    <t>Diluted (in dollars per share)</t>
  </si>
  <si>
    <t>CONDENSED CONSOLIDATED STATEMENTS OF OPERATIIONS AND COMPREHENSIVE INCOME (LOSS) (Parenthetical) $ in Thousands</t>
  </si>
  <si>
    <t>21 Months Ended</t>
  </si>
  <si>
    <t>Sep. 30, 2015USD ($)</t>
  </si>
  <si>
    <t>Other Comprehensive Income (Loss), Foreign Currency Translation Adjustment, Tax</t>
  </si>
  <si>
    <t>CONDENSED CONSOLIDATED STATEMENTS OF CASH FLOWS - USD ($) $ in Thousands</t>
  </si>
  <si>
    <t>CASH FLOWS FROM OPERATING ACTIVITIES:</t>
  </si>
  <si>
    <t>Net income</t>
  </si>
  <si>
    <t>Adjustments to reconcile net income to net cash provided by operating activities:</t>
  </si>
  <si>
    <t>Gain from assets disposal</t>
  </si>
  <si>
    <t>Gain on bargain purchase of Hotel Columbus</t>
  </si>
  <si>
    <t>Stock options expense</t>
  </si>
  <si>
    <t>Deferred board fees</t>
  </si>
  <si>
    <t>Changes in operating assets and liabilities:</t>
  </si>
  <si>
    <t>Prepaid foreign income tax</t>
  </si>
  <si>
    <t>NET CASH PROVIDED BY OPERATING ACTIVITIES</t>
  </si>
  <si>
    <t>CASH FLOWS FROM INVESTING ACTIVITIES:</t>
  </si>
  <si>
    <t>Purchases of property and equipment</t>
  </si>
  <si>
    <t>Acquisitions of Hotel Columbus</t>
  </si>
  <si>
    <t>Cash payment to seller for acquisition of Hotel Freizeit Auefeld</t>
  </si>
  <si>
    <t>NET CASH USED IN INVESTING ACTIVITIES</t>
  </si>
  <si>
    <t>CASH FLOWS FROM FINANCING ACTIVITIES:</t>
  </si>
  <si>
    <t>Proceeds from Sparkasse Seligenstadt loan</t>
  </si>
  <si>
    <t>Principal payments on Hotel Freizeit Auefeld's seller loans</t>
  </si>
  <si>
    <t>Principal payments on Hotel Freizeit Auefeld's bank loan</t>
  </si>
  <si>
    <t>Principal payments on Sparkasse Seligenstadt loan</t>
  </si>
  <si>
    <t>Principal payments on Ceska municipal loan</t>
  </si>
  <si>
    <t>Share buyback under the Stock Repurchase Program</t>
  </si>
  <si>
    <t>NET CASH PROVIDED BY (USED IN) FINANCING ACTIVITIES</t>
  </si>
  <si>
    <t>EFFECT OF EXCHANGE RATE CHANGES ON CASH</t>
  </si>
  <si>
    <t>NET INCREASE (DECREASE) IN CASH</t>
  </si>
  <si>
    <t>CASH:</t>
  </si>
  <si>
    <t>Beginning of period</t>
  </si>
  <si>
    <t>End of period</t>
  </si>
  <si>
    <t>SUPPLEMENTAL DISCLOSURES OF CASH FLOW INFORMATION:</t>
  </si>
  <si>
    <t>Cash paid during the period for interest</t>
  </si>
  <si>
    <t>Cash paid during the period for foreign income taxes</t>
  </si>
  <si>
    <t>SUPPLEMENTAL SCHEDULE OF NON-CASH INVESTING AND FINANCING ACTIVITIES:</t>
  </si>
  <si>
    <t>Deferred compensation to be paid in common stock</t>
  </si>
  <si>
    <t>Assumption of Sparkasse Hann. Munden loans for Hotel Freizeit Auefeld</t>
  </si>
  <si>
    <t>Seller loan received in connection with acquisition of Hotel Freizeit Auefeld</t>
  </si>
  <si>
    <t>Purchase price of Hotel Freizeit Auefeld</t>
  </si>
  <si>
    <t>Basis of Presentation and Consolidation</t>
  </si>
  <si>
    <t>1. Basis of Presentation and Consolidation.
The accompanying unaudited condensed consolidated interim financial statements of Trans World Corporation and Subsidiaries (collectively, the “Company,” “TWC,” “we,” “our” or “us”) as of September 30, 2015 and December 31, 2014 and for the nine and three months ended September 30, 2015 and 2014 are presented in conformity with accounting principles generally accepted in the United States of America (“US GAAP” or “GAAP”), and pursuant to the accounting and disclosure rules and regulations of the Securities and Exchange Commission (the “SEC”) and Regulation S-X. Pursuant to these instructions, certain financial information and footnote disclosures normally included in such consolidated financial statements have been condensed or omitted. In presenting the condensed consolidated interim financial statements, management makes estimates and assumptions that affect the amounts reported and related disclosures. Estimates by their nature are based on judgment and available information. Accordingly, actual results could differ from those estimates. All intercompany balances and transactions have been eliminated in consolidation.
These unaudited condensed consolidated interim financial statements should be read in conjunction with the audited consolidated financial statements and notes thereto, together with management’s discussion and analysis, contained in the Company’s Annual Report on Form 10-K for the year ended December 31, 2014. The results of operations for the nine and three months ended September 30, 2015 are not necessarily indicative of the results that may occur for the year ending December 31, 2015.
The condensed consolidated balance sheet as of December 31, 2014 was derived from the Company’s audited consolidated financial statements but does not include all disclosures required by US GAAP.
The functional currency of the Company’s Czech subsidiaries is the local Czech koruna (“CZK” or “Kč”) and the functional currency of the German subsidiary is the euro currency (“EUR” or “€”). However, as our primary reporting wholly-owned subsidiary, Trans World Hotels &amp; Entertainment a.s. (“TWH&amp;E”), is a Czech entity, all revenues and expenses, regardless of sources of origin, are recognized in CZK. In the case of the two German hotels, which are owned by TWH&amp;E through its wholly-owned German subsidiary, Trans World Hotels Germany (“TWHG”), all EUR revenues and expenses are translated into the Czech currency, then finally translated to United States dollars (“USD” or “$”) for reporting purposes.
All monetary amounts set forth in these financial statements are in USD unless otherwise stated herein.</t>
  </si>
  <si>
    <t>Nature of Business</t>
  </si>
  <si>
    <t>2. Nature of Business.
Trans World Corporation, a Nevada corporation, and Subsidiaries are engaged in the gaming and hotel business in the Czech Republic (“CZ”) and Germany (“DE”).
The Company owns and operates three casinos in the CZ, all under the registered brand American Chance Casinos (“ACC”). The Ceska casino (“Ceska”), located in the town of Ceska Kubice, in the western part of the CZ, close to the German border, currently has 15 gaming tables and 100 slot machines. The Route 55 casino (“Route 55”), located in Dolni Dvoriste, in the southern part of the CZ, close to the Austrian border, currently has 23 gaming tables and 138 slot machines. The Route 59 casino (“Route 59”) is located in Hate, near Znojmo, also in the southern part of the CZ, close to the Austrian border, and currently has 21 gaming tables and 144 slot machines.
In addition to the above gaming operations, TWC also owns and operates a 77-room, four-star deluxe hotel, the Hotel Savannah, which is physically connected to its Route 59 casino, and a full-service spa, the Spa at Savannah (the “Spa”), which is operated by an independent contractor and is attached to the hotel. The hotel features eight banquet halls for meetings and special events as well as a full-service restaurant and bar.
On September 10, 2014, TWC, through its Czech subsidiary, TWH&amp;E, acquired all of the partnership interests of a private family partnership that owned the Hotel Columbus, a four-star 117-room hotel (the “Hotel Columbus”) located in Seligenstadt, near Frankfurt, Germany. The Hotel Columbus features five meeting rooms, a restaurant and separate breakfast room, each with its own kitchen, two bars, a 32-space parking garage and 27 surface lot parking places, including a satellite parking area located across the street from the Hotel. Hotel Columbus was acquired, in part, with a local 15-year commercial bank loan from Bank Sparkasse Langen-Seligenstadt (the “Sparkasse Seligenstadt Loan”), of €3,600, or $4,032 at the September 30, 2015 exchange rate, with a fixed interest rate of 3.1% for the first ten years, to be followed by a prevailing market-based fixed interest rate for this type of loan for the remaining term of the loan. See also Note 5 “Purchase Price Allocation” below for more details.
On June 16, 2015, TWHG acquired 100% of the partnership interests in the general partner and limited partner that owned the Hotel Freizeit Auefeld, a 93-room four-star hotel with extensive meeting space and recreational amenities located in Hannoversch Münden (“Hann. Münden”), Germany. The hotel features three food and beverage outlets, ten meeting rooms, an adjoining 13,000 square foot event hall, and an adjoining tennis complex with four indoor courts; several additional recreation areas; an independent townhouse comprised of one four-room and one six-room apartment. See Note 6 “Acquisition and Purchase Price Allocation — Hotel Freizeit Auefeld” below for more details.</t>
  </si>
  <si>
    <t>Commitments and Contingencies</t>
  </si>
  <si>
    <t>3. Commitments and Contingencies.
Lease Obligations  The Company is obligated under one operating lease, averaging approximately $9 per month, with a 2.0% annual rent escalation, for its US corporate office space, expiring in March 2020. Additionally, TWC is also committed in a remaining 69-year ground lease in connection with the newly acquired Hotel Freizeit Auefeld, that has an annual lease payment of €26, or approximately $29. Future aggregate minimum annual rental payments under these leases for the next five years are as follows:
Twelve Months Ending September 30,
2016
$
2017
$
2018
$
2019
$
2020
$
The Company is also obligated under a number of five-year, video slot machine equipment operating leases, the projected costs of which are not included in the table above due to fluctuating inventory, expiring over staggered years, which provide for a monthly fixed rental fee per slot machine, and an option for replacement with different/newer machines during the term of the lease. In the third quarter of 2015, the Company’s slot machine equipment lease expense was $582 versus $651 in the comparable quarter in 2014, while in the nine months ending September 30, 2015, the Company’s equipment lease expense was $1,740 as compared with $1,992 in the comparable period in 2014. All slot leases can be terminated at any time, subject to an early-termination penalty equal to three-month lease payments for each terminated slot machine lease.
Employment Agreements  The Company’s employment agreement with its Chief Executive Officer (“CEO”), Mr. Rami S. Ramadan, absent the intervention of either party by September 30 th of each year, will renew automatically for another calendar year, currently ending December 31, 2016. In addition to a perpetually renewable employment term of one year absent the intervention of either party, the agreement provides for annual compensation, plus participation in the Company’s benefits programs and equity incentive plans. As of September 30, 2015, the Company is contractually obligated to pay an aggregate of approximately $563, which includes the annual base salary for the remaining three months of 2015 and the annual base salary for the full year of 2016.
401(k) Plan  The Company maintains a contributory 401(k) plan. This plan is for the benefit of all U.S.-based, eligible corporate employees, who may have a portion of their salary withheld, not to exceed the maximum federally allowed amount. The Company makes an employer-matching contribution of 60 cents for each employee dollar contributed.
2015 Profit Sharing Plan  The 2015 Profit Sharing Plan (“PSP”) was recommended by the Compensation Committee of the Board and approved by the Board of Directors on January 30, 2015. The 2015 Profit Sharing Plan permits eligible key management employees (“KME”) to share in the profits of the Company. The profit sharing plan provides for an incentive payout, the pool amount of which is based on 15.0% of the Company’s earned consolidated annual income before taxes. This pool is to be distributed according to the percentage of each KME’s annual salary as a ratio to the total of all salaries of participating KMEs. As of September 30, 2015 and 2014, TWC had accrued $580 and $720, respectively toward the PSP pool. Each KME is required, pursuant to the 2015 Profit Sharing Plan, to defer 50% of his or her annual profit sharing award, if attained, into the Deferred Compensation Plan.
2015 Individual Performance Plan  The 2015 Individual Performance Plan (“2015 IPP”) was recommended by the Compensation Committee of the Board and approved by the Board of Directors on March 27, 2015. The individual performance plan provides for incentive payout, based on each KME’s personal performance throughout the operating year, relative to pre-set performance criteria. The 2015 IPP bonuses will be incurred and paid in 2016.
Deferred Compensation Plan  On May 17, 2006, the Compensation Committee of the Board unanimously recommended, and the Board approved and adopted, TWC’s Deferred Compensation Plan (the “Deferred Plan”), which provides certain key employees, selected at the discretion of the Board, and non-employee directors the opportunity to defer receipt of specified portions of their compensation and to have such deferred amounts treated as if invested in the Common Stock of the Company.
The Company adopted the Deferred Plan with the intention that it shall at all times be characterized as a “top hat” plan of deferred compensation maintained for a select group of management, as described under the Employee Retirement Income Security Act of 1974 (“ERISA”) Sections 201(2), 301(a)(3) and 401(a)(1). The Deferred Plan is required at all times to satisfy Section 409A of the Internal Revenue Code. Pursuant to a participant’s election, the unfunded Deferred Plan obligations are payable in the form of Common Stock (and cash for fractional shares) upon the earlier of: (i) a designated, in-service distribution date which must be a minimum of three years from the year of the first deferral; (ii) separation from service; (iii) disability; (iv) change in control of the Company; or (v) death. A participant’s election form must specify whether the payments will be made by lump sum or by installments, and the number of annual installments (with a minimum of two and a maximum of five installments).
Taxing Jurisdiction  The Czech Republic and Germany currently have a number of laws related to various taxes imposed by governmental authorities. Applicable taxes include corporate income tax, value-added tax (“VAT”), and payroll (social) taxes, and, in the case of the CZ, gaming taxes. Tax declarations, together with other legal compliance areas (e.g. customs and currency control matters) are subject to review and investigation by a number of governmental authorities, which are enabled by law to impose fines, penalties and interest charges, and create tax risks in the countries in which we operate. Management believes that it has adequately provided for all of its Czech and German tax liabilities.
In the CZ, the Company is subject to an overall flat gaming tax (the “Gaming Tax”) of 20.0% on all live game and slot revenues. The Company is also subject to an applicable 19% corporate income tax on adjusted Czech net income, as defined by the Czech Republic taxing authorities. Additionally, we are also subject to a per slot, per diem tax, payable along with the Gaming Tax. The Gaming Tax is payable by the 25 th day following the end of each quarter, while the corporate income tax is payable by June 30 th of the subsequent year, and, estimated quarterly income tax payments. (See also Note 4(l) “Czech Gaming Taxes” and Note 4(m) “Income Taxes” below).
Legal Proceedings  The Company is sometimes subject to various contingencies, the resolutions of which, its management believes, will not have a material adverse effect on the Company’s consolidated financial position or results of operations. TWC was not involved in any material litigation as of September 30, 2015, or through the date of this filing.</t>
  </si>
  <si>
    <t>Summary of Selected Significant Accounting Policies</t>
  </si>
  <si>
    <t>4. Summary of Selected Significant Accounting Policies.
(a) Cash and Cash Equivalents  Cash and cash equivalents are comprised of cash on hand; current balances with banks and similar institutions; and term deposits of three months or less with banks and similar institutions. The carrying amounts of cash at banks and on hand and term bank deposits approximate their fair values.
(b) Revenue Recognition  Casino revenue is defined as the net win from gaming activities, which is the difference between gaming wagers and the amount paid out to wagering patrons, and is recognized on the day it is earned. Revenues generated from casino ancillary services, which includes room rentals, sales of food, beverage, cigarettes, spa services, and casino logo merchandise, are recognized at the time the related services are performed or goods sold. Room revenue for the nine months ended September 30, 2015 represented 7.5% of consolidated total revenue. Food and beverage (“F&amp;B”) revenues represented approximately 5.3% and 2.8% of consolidated total revenue for the nine months ended September 30, 2015 and 2014, respectively.
(c) Business Acquisitions  Assets acquired and liabilities assumed in business combinations are recorded on the Company’s consolidated balance sheets as of the respective acquisition dates based upon their estimated fair values at such dates. The results of operations of businesses acquired by the Company have been included in the consolidated statements of income since their respective dates of acquisition. In certain circumstances, the purchase price allocations may be based upon preliminary estimates and assumptions (See Note 5). Accordingly, the allocations are subject to revision until the Company receives final information and other analyses during the measurement period which ends a year after the date of acquisition.
(d) Segment Reporting  Pursuant to Financial Accounting Standards Board (“FASB”) Accounting Standards Codification (“ASC”) 280, Segment Reporting, the Company has two reportable segments, a casino segment and a hotel segment. ASC 280 designates the internal reporting that is used by management for making operating decisions and assessing performance as the source of the Company’s reportable segments. The Company is including this segment reporting under Note 7 below.
(e) Earnings per Share  Basic earnings per common share are computed by dividing net income by the weighted average number of common shares outstanding during the period. Diluted earnings per common share incorporate the dilutive effect of Common Stock equivalents on an average basis during the period. The Company’s Common Stock equivalents currently include stock options, warrants, restricted stock, and deferred compensation stock. Thus, unexercised stock options to purchase up to 635,000 and 520,450 shares as of September 30, 2015 and 2014, respectively, were included in the computation of diluted earnings per common share, if such unexercised stock options were “in-the-money” and vested. Restricted stock to purchase up to an aggregate of 75,000 shares as of September 30, 2015 and 2014 were also respectively included, if they were “in-the-money” and vested. Warrants to purchase up to 75,000 shares as of September 30, 2014 were also included if they were “in-the-money,” but were not included in 2015 as they had expired in November 2014. In addition, 436,712 and 301,391 issuable shares, as of September 30, 2015 and 2014, respectively, under the Company’s Deferred Compensation Plan were also included in the computation.
The Company has not paid dividends on its Common Stock since inception. Our stock repurchase program expired in November 2014.
A table illustrating the impact of dilution on earnings per share, based on the treasury stock method, is presented below:
(UNAUDITED)
For the Nine Months Ended
For the Three Months Ended
September 30,
September 30,
2015
2014
2015
2014
(Unaudited)
(Unaudited)
(Unaudited)
(Unaudited)
Basic Earnings Per Share:
Net income
$
$
$
$
Weighted average common shares
Basic earnings per share
$
$
$
$
Diluted Earnings Per Share:
Net income
$
$
$
$
Weighted average common shares
Addition due to the effect of dilutive securities using the treasury stock method:
Stock options, restricted stock and warrants
Stock issuable under the Deferred Compensation Plan
Dilutive potential weighted average common shares
Diluted earnings per share
$
$
$
$
(f) Goodwill  Goodwill represents the excess of the cost of the Company’s subsidiaries over the fair value of their net assets at the date of acquisition. In the CZ, this consisted of the Ceska casino and a parcel of land in Hate (upon a portion of which the Route 59 Casino and Hotel Savannah are situated). In Germany, it consists of the newly acquired Hotel Freizeit Auefeld. Goodwill is subject to at least an annual assessment for impairment, applying a fair-value based test. Goodwill impairment tests require the Company to first assess qualitative factors, which include macroeconomic conditions, financial performance, and industry and market considerations, to determine whether it is necessary to perform a two-step quantitative goodwill impairment test. TWC assesses the potential impairment of goodwill annually (as of September 30th) and on an interim basis whenever events or changes in circumstances indicate that the carrying value may not be recoverable. Upon completion of such review, if impairment is found to have occurred, a corresponding charge to earnings will be recorded. In light of the recent acquisition of German assets, TWC’s allocation of its Czech goodwill over two geographical reporting units, which are components of the casino segment, have been renamed and classified as the “Pilsen reporting unit” (“PRU”), which consists of the Ceska casino, and the “South Moravia reporting unit” (“SMRU”), which consists of the land in Hate. The German goodwill is derived from the newly-acquired Hotel Freizeit Auefeld, and is represented by the “Lower Saxony reporting unit” (“LSRU”). There were no indicators of impairment present during the third quarter of 2015 for the Czech reporting units, nor for the recently acquired asset, Hotel Freizeit Auefeld, the assets’ fair value of which have been estimated as of the acquisition date (See Note 6 “Acquisition and Purchase Price Allocation — Hotel Freizeit Auefeld” below); therefore, TWC determined that there was no impairment of goodwill at September 30, 2015.
Changes to goodwill during the periods presented are strictly related to the fluctuation in foreign currency exchange rates. See Note 4(i), below.
(g) Property and Equipment  Property and equipment is stated at cost less accumulated depreciation and amortization. TWC capitalizes the cost of improvements that extend the life of the asset and expenses maintenance and repair costs as incurred. The Company provides for depreciation and amortization using the straight-line method over the following estimated useful lives:
Asset
Estimated Useful Life
Buildings
20-50 years
Furniture, fixtures and equipment
3-12 years
Leasehold improvements
5-20 years
At September 30, 2015 and December 31, 2014, property and equipment consisted of the following:
As of September 30, 2015
As of December 31, 2014
(unaudited)
Land
$
$
Building and improvements
Furniture, fixtures and other equipment
Less accumulated depreciation and amortization
)
)
$
$
(h) Impairment of Long-lived Assets  The Company periodically evaluates whether current facts or circumstances indicate that the carrying value of its depreciable assets to be held and used may be recoverable. If such circumstances are determined to exist, an estimate of undiscounted future cash flows produced by the long-lived assets, or the appropriate grouping of assets, is compared to the carrying value to determine whether an impairment exists. If an asset is determined to be impaired, the loss is measured based on the difference between the asset’s fair value and its carrying value. An estimate of the asset’s fair value is based on quoted market prices in active markets, if available. If quoted market prices are not available, the estimate of fair value is based on various valuation techniques, including a discounted value of estimated future cash flows. The Company reports an asset to be disposed of at the lower of its carrying value or its estimated net realizable market value. There were no indicators of impairment for long-lived assets for the nine months ending September 30, 2015 and 2014.
(i) Foreign Currency Translation  The Company complies with requirements for reporting foreign currency translation, which require that for foreign subsidiaries whose functional currency is the local foreign currency, balance sheet accounts are translated at exchange rates in effect at the end of the period and resulting translation adjustments are included in “accumulated other comprehensive income (loss).” Statement of income accounts are translated by applying monthly averages of daily exchange rates on the respective monthly local statement of operations accounts for the period.
The impact of foreign currency translation on goodwill is presented below:
Goodwill
Pilsen
South-Moravia
Lower Saxony
As of September 30, 2015 (in thousands, except FX)
reporting unit
reporting unit
reporting unit
Total
Balance in USD ($)
$
(1)
$
(1)
$
$
Balance in EUR (€)
€
€
Foreign Exchange Rate (“FX”)
Balance in CZK (Kč)
Kč
(2)
Kč
(2)
Kč
(3)
Kč
Applicable FX (4)
Balance at September 30, 2015
$
$
$
$
Net cumulative change to goodwill due to foreign currency translation
$
$
$
$
(1)
Goodwill was amortized over 15 years until the Company started to comply with revised GAAP requirements, as of January 1, 2002.
This balance represents the remaining, unamortized goodwill, after an impairment charge was taken prior to January 1, 2003.
(2)
USD residual balance translated to CZK at June 30, 1998, the date of acquisition of such assets, with the date of acquisition CZK to USD FX rate of 33.883.
(3)
Provisional EUR balance translated to CZK at June 1, 2015, the date of acquisition of the Hotel Freizeit, with the date of acquisition CZK to EUR FX rate of 27.245.
(4)
FX central bank foreign exchange rates taken from www.CNB.CZ.
(j) Stock-based Compensation  The Company accounts for stock options and warrants using the modified prospective method in accordance with accounting and disclosure requirements for compensation-stock compensation. Under this method, compensation costs include the estimated grant date fair value of the awards amortized over the options’ vesting period. The Company currently utilizes the Black-Scholes option pricing model to measure the fair value of stock options granted to certain KMEs. Stock-based compensation was approximately $15 and $0 for the three months ended September 30, 2015 and 2014, respectively, and was approximately $44 and $0 for the nine-month periods ended September 30, 2015 and 2014, respectively, and is included in selling, general and administrative expenses in the consolidated statements of income.
(k) Comprehensive Income (Loss) — The Company complies with requirements for reporting comprehensive income (loss). Those requirements establish rules for reporting and display of comprehensive income and loss and their components. Except for the Company’s change in the foreign currency translation adjustments to be included in other comprehensive income (loss), there were no other components of the Company’s comprehensive income (loss) in the nine and three months ended September 30, 2015 and 2014.
(l) Czech Gaming Taxes — The gaming taxes are summarized in the following table:
Based on the Gaming Tax Law
that became effective January 1, 2012.
Live Games
20% Gaming Tax* from revenue earned from live games (70% of tax paid to the federal government; 30% paid to the local municipality).
Slots
20% Gaming Tax* from revenue earned from slot games (20% of tax paid to the federal government; 80% paid to the local municipality);
Fifty-five Korunas (or approximately two U.S. dollars) Gaming Tax per Slot Machine, per Day (paid to the federal government).
* Gaming taxes are to be paid quarterly, by the 25th day following the end of a quarter.
TWC was current on all of its Czech gaming tax payments at September 30, 2015 and through the date of this report.
TWC’s gaming-related taxes and fees, which are recognized in the cost of revenues, for the nine and three months ended September 30, 2015 and 2014 are summarized in the following table:
(UNAUDITED)
For the Nine Months Ended
For the Three Months Ended
2015
2014
2015
2014
Live-game and slot revenues (gaming revenues)
$
$
$
$
Gaming taxes on gaming revenues
$
$
$
$
Gaming taxes as % of gaming revenues
%
%
%
%
In conformity with the European Union (“EU”) taxation legislation, the Czech Republic’s VAT has gradually increased from 5%, when that country joined the EU in 2004, to 21%, the effective rate since 2013. Unlike in other industries, VATs are not recoverable for gaming operations. The recoverable VAT under the Hotel Savannah, Hotel Columbus and Hotel Freizeit Auefeld was not material for the nine and three months ended September 30, 2015 and 2014, respectively.
(m) Income Taxes — The Company complies with accounting and reporting requirements with respect to accounting for U.S. federal and foreign income taxes, which require an asset and liability approach to financial accounting and reporting for income taxes. Deferred income tax assets and liabilities are computed for differences between the financial statement and the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 expected to be realized. In accordance with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This guidance also provides directions on thresholds, measurement, de-recognition, classification, interest and penalties, accounting in interim periods, disclosure, and transition that is intended to provide better financial statement comparability among different entities. However, management’s conclusions regarding this guidance may be subject to review and adjustment at a later date based on factors including, but not limited to, on-going analyses of and changes to tax laws, regulations and interpretations thereof. The Company recognizes interest and penalties related to unrecognized tax benefits in interest expense and other expenses, respectively. No interest expense or penalties have been recognized as of and for the nine and three months ended September 30, 2015 and 2014, respectively. The Company is subject to income tax examinations by major taxing authorities for all tax years since 2011.
The Company incurred an estimated foreign income tax expense of $988 and $767 for the nine months ended September 30, 2015 and 2014, respectively. There were no income tax liabilities from the hotel segment. The Czech Republic has an applicable corporate income tax of 19%, while Germany has an applicable corporate income tax rate of 30%. Estimated Czech corporate income tax payments are required to be paid quarterly. TWC was current on all of its tax payments at September 30, 2015 and through the date of this report.
(n) Recent Accounting Pronouncements  In May 2014, the FASB issued guidance on recognizing revenue from contracts with customers. The guidance clarifies the principles for recognizing revenue and establishes a common revenue standard for US GAAP and International Financial Reporting Standards. Early adoption is permitted, but not before the original effective date for public companies (annual reporting periods beginning after December 15, 2016). Retrospective application is required. The Company is currently evaluating the impact of adopting this standard and does not expect the standard to have any material impact on its consolidated financial statements.
In June 2014, the FASB issued guidance on stock compensation that requires that a performance target that affects vesting and that could be achieved after the requisite service period be treated as a performance condition. As such, the performance target should not be reflected in estimating the grant-date fair value of the award. The guidance is effective for reporting periods beginning after December 15, 2015, with early adoption permitted. The Company is evaluating the potential impacts of adopting the new guidance on its existing stock-based compensation plans.
In August 2014, the FASB issued guidance on the presentation of financial statements for a going concern. This provides guidance on management’s responsibility to evaluate whether there is substantial doubt about a company’s ability to continue as a going concern and to provide related footnote disclosures. This guidance is effective for fiscal years ending after December 15, 2016, and annual and interim periods thereafter. The Company is reviewing the new standard for adoption and does not expect this standard to have a material impact on the Company’s consolidated financial statements.
In January 2015, the FASB issued an update on the treatment of extraordinary and unusual items. This update eliminates the concept of extraordinary items and the related income statement presentation of such items. The provisions of this guidance are effective for reporting periods beginning after December 15, 2015. The Company is reviewing the updated standard for adoption and does not expect this updated standard to have a material impact on the Company’s consolidated financial statements.
In April 2015, the FASB issued an update on its guidance on the presentation of debt issuance costs. This update requires debt issuance costs to be presented as a direct deduction from the carrying amount of the related debt liability. The standard is effective for reporting periods beginning after December 15, 2015. Early adoption is permitted for financial statements that have not been previously issued. The update requires application of the updated guidance on a retrospective basis, wherein the balance sheet of each individual period presented should be adjusted to reflect the period-specific effects of applying the new guidance. The Company is reviewing the updated standard for adoption and does not expect this updated standard to have a material impact on the Company’s consolidated financial statements.</t>
  </si>
  <si>
    <t>Purchase Price Allocation - Hotel Columbus</t>
  </si>
  <si>
    <t>Hotel Columbus</t>
  </si>
  <si>
    <t>Purchase Price Allocation</t>
  </si>
  <si>
    <t>5. Purchase Price Allocation — Hotel Columbus.
The Company accounts for its Hotel Columbus acquisition under the acquisition method of accounting as indicated in FASB ASC 805, Business Combinations, which requires the acquiring entity in a business combination to recognize the fair value of all assets acquired, liabilities assumed, and establishes the acquisition date as the fair value measurement point. Accordingly, the Company identified and recorded assets acquired and liabilities assumed in this business combination, based on fair value estimates as of the date of acquisition (agreed to be as of September 1, 2014). The purchase price allocation process requires an analysis and valuation of acquired assets, which included fixed assets, technologies, customer contracts and relationships, trade names and liabilities assumed, including contractual commitments and legal contingencies. Based on an asset evaluation performed by an independent, certified appraiser, the Company determined that there was no material fair values in the technologies, customer contracts and relationships and trade names in the acquisition of the Hotel Columbus and that the acquisition was considered a “bargain purchase,” for which the fair value of the net assets acquired exceeded the price paid for the acquisition. Thus, the excess value of €132, or approximately $149, was recognized as a gain in Other Income in the Company’s consolidated income statement for the three and nine months ended September 30, 2015. ASC 805 also requires that prior to recognizing the gain, the acquirer must reassess whether it has correctly identified all of the assets acquired and liabilities assumed and recognize any additional assets or liabilities that result from that review. TWC has reviewed the measurement procedures used in valuing the assets acquired and liabilities assumed and determined that all assets and liabilities have been correctly identified and recognized.
Thus, the Company allocated the fair value of all acquired assets, before depreciation, as follows:
Purchase Price Allocation
Fair Value Estimate at Acquisition Date
Final Fair Value at Acquisition Date
Final Fair Value at Acquisition Date
Net Book Value at September 30, 2015
Cash
€
€
$
$
Bank loan (Sparkasse)
Total purchase price consideration
Gain
Total
€
€
$
$
Fair value assigned to assets acquired:
Land
€
€
$
$
Buildings
Property &amp; equipment
Inventory
Net Assets
€
€
$
$</t>
  </si>
  <si>
    <t>Acquisition and Purchase Price Allocation - Hotel Freizeit Auefeld</t>
  </si>
  <si>
    <t>Hotel Freizeit Auefeld</t>
  </si>
  <si>
    <t>Acquisition and Purchase Price Allocation</t>
  </si>
  <si>
    <t>6. Acquisition and Purchase Price Allocation — Hotel Freizeit Auefeld.
On June 16, 2015, TWHG, the wholly-owned, German subsidiary of TWC, which also owns the Hotel Columbus, acquired 100% of the partnership interests in the general partner and limited partner that owned the Hotel Freizeit Auefeld, a 93-room hotel with extensive meeting space and recreational amenities located in Hann. Münden, Germany, for a purchase price of €4,500, or approximately $4,950 at the acquisition date. Although the transaction closed, and TWHG acquired the Hotel Freizeit Auefeld on June 16, 2015, the purchase agreement stipulated the effective acquisition date was to be retroactive to June 1, 2015, which had no impact on the purchase price. The assets acquired by TWHG include: the hotel building and its contents, three food and beverage outlets, ten meeting rooms; an adjoining 13,000 square foot event hall, an adjoining tennis complex with four indoor courts, several additional recreation areas, an independent townhouse comprised of one four-room and one six-room apartment, and the ground lease rights to the land upon which all of the hotel’s assets stand, the lease for which includes both a right of first refusal buyout and lease renewal options for an additional 70 years, to year 2154, in favor of TWHG. The current ground lease expires on March 1, 2084. Hotel Freizeit Auefeld was built in 1991 and expanded with new facilities in 2001.
Hotel Freizeit Auefeld, a full-service lodging property, caters to both business and leisure travelers. The total acquisition cost was approximately €4,851, or approximately $5,336 at the acquisition date, including the 5.0% real estate transfer taxes of approximately €184, or approximately $202, on the estimated fair value of the buildings, applicable in the German State of Lower Saxony, and €167, or approximately $184, in closing costs and bank processing fees. The acquisition was funded by a cash payment of €250, or approximately $275, and financed by TWC’s assumption of local bank loans from Bank Sparkasse Hann. Münden (“Sparkasse Hann. Münden Loan”), comprised of five loans aggregating €2,018, or approximately $2,220, with an average fixed interest rate of 4.94%, and by a seller-financed loan of €2,232, or approximately $2,455. The assumed bank debt will convert in November 2015 to a single loan with the same lender, at a bank agreed-upon terms of 2.99% annual interest, fixed for 10 years, and amortized over 15 years, while the seller loan has terms of 3.0% annual fixed interest and will be amortize over 10 years, with a no-interest first two-month grace period.
As was done with the Hotel Columbus, the Company accounts for its Hotel Freizeit Auefeld acquisition under the acquisition method of accounting as indicated in ASC 805, which requires the acquiring entity in a business combination to recognize the fair value of all assets acquired, liabilities assumed, and establishes the acquisition date as the fair value measurement point. Accordingly, the Company identified and recorded assets acquired and liabilities assumed in this business combination, based on fair value estimates as of the date of acquisition. The purchase price allocation process requires an analysis and valuation of acquired assets, which may include fixed assets, technologies, customer contracts and relationships, trade names and liabilities assumed, including contractual commitments and legal contingencies.
Pending finalization of the Company’s review of the fair value of assets acquired and liabilities assumed, the Company allocated initial fair value of all acquired assets, before depreciation, as follows:
Purchase Price Allocation
At Acquisition Date
At Acquisition Date
Cash
€
$
Bank loan (Sparkasse)
Seller loan
Total purchase price consideration
€
$
Provisional amounts assigned to assets acquired:
Buildings
€
$
Property &amp; equipment
Intangibles
Goodwill
Estimated fair value of assets acquired
€
$
The estimated fair values of assets acquired and liabilities assumed are provisional and are based on the information that was available as of the acquisition date to estimate the fair value of assets acquired and liabilities assumed. The Company believes that information provides a reasonable basis for estimating the fair values of assets acquired and liabilities assumed, but the Company is waiting for additional information necessary to finalize those fair values. Therefore, the provisional measurements of fair value reflected are subject to change and such changes could be significant. The Company expects to finalize the valuation and complete the purchase price allocation on or before June 1, 2016.
Prior to TWC’s purchase of the Hotel Freizeit Auefeld, the hotel property was leased to, and operated by, an independent, third-party hotel operator (lessee). The owner of the hotel property was receiving only rent income from the lessee. As such, the unaudited hotel operational and financial data was provided by the lessee to TWC for the purpose of evaluating the viability of TWC’s investment and partly due to the fact that the lessee wanted to terminate its hotel lease. Further, given the fact that the Hotel Freizeit Auefeld acquisition did not meet the significance tests, pursuant to the requirement to disclose financial statements in the Form 8-K and due to the lack of practical US GAAP financial statements, TWC has not included pro forma financial statements for this hotel acquisition.</t>
  </si>
  <si>
    <t>Segment Information</t>
  </si>
  <si>
    <t>7. Segment Information.
Effective since the acquisition of the Hotel Columbus as of September 1, 2014, the Company recognized two reporting segments (a casino segment and a hotel segment) and corporate (which, for accounting purposes, is not considered to be a separate “segment”). The casino segment is entirely in the Czech Republic, while the hotel segment is comprised of two hotels in Germany. There are no internal transactions between our reporting segments. The Hotel Columbus and Hotel Freizeit Auefeld are reported under the hotel segment and the Hotel Savannah and Spa, as part of the Route 59 Complex, is reported under the casino segment.
Below is a presentation of the reporting segments:
Operations by Segment
Three Months Ended September 30, 2015
Three Months Ended September 30, 2014
Casino
Hotel
Corporate
Consolidated
Casino
Hotel
Corporate
Consolidated
Total revenues
$
$
$
—
$
$
$
$
—
$
Costs and expenses:
Cost of revenues
)
)
)
)
)
)
Depreciation and amortization
)
)
)
)
)
)
)
)
Selling, general and administrative
)
)
)
)
)
)
)
)
Interest expense
)
)
)
)
)
)
Total costs and expenses
)
)
)
)
)
)
)
)
Income (loss) before foreign income taxes
)
)
)
Foreign income taxes
)
)
)
)
Net income (loss)
$
$
)
$
)
$
$
$
$
)
$
Nine Months Ended September 30, 2015
Nine Months Ended September 30, 2014
Casino
Hotel
Corporate
Consolidated
Casino
Hotel
Corporate
Consolidated
Total revenues
$
$
$
—
$
$
$
$
—
$
Costs and expenses:
Cost of revenues
)
)
)
)
)
)
Depreciation and amortization
)
)
)
)
)
)
)
)
Selling, general and administrative
)
)
)
)
)
)
)
)
Interest expense
)
)
)
)
)
)
Other income
—
—
—
Total costs and expenses
)
)
)
)
)
)
)
)
Income (loss) before foreign income taxes
)
)
)
Foreign income taxes
)
)
)
)
Net income (loss)
$
$
)
$
)
$
$
$
$
)
$
Selected Balance Sheet Data by Segment
At September 30, 2015
At December 31, 2014
Casino
Hotel
Corporate
Consolidated
Casino
Hotel
Corporate
Consolidated
Property and equipment, net
$
$
$
$
$
$
$
$
Goodwill (allocated)
Other assets, excluding property and equipment and goodwill
Total Assets
$
$
$
$
$
$
$
$</t>
  </si>
  <si>
    <t>Summary of Selected Significant Accounting Policies (Policies)</t>
  </si>
  <si>
    <t>Cash and Cash Equivalents</t>
  </si>
  <si>
    <t>(a) Cash and Cash Equivalents  Cash and cash equivalents are comprised of cash on hand; current balances with banks and similar institutions; and term deposits of three months or less with banks and similar institutions. The carrying amounts of cash at banks and on hand and term bank deposits approximate their fair values.</t>
  </si>
  <si>
    <t>Revenue Recognition</t>
  </si>
  <si>
    <t>(b) Revenue Recognition  Casino revenue is defined as the net win from gaming activities, which is the difference between gaming wagers and the amount paid out to wagering patrons, and is recognized on the day it is earned. Revenues generated from casino ancillary services, which includes room rentals, sales of food, beverage, cigarettes, spa services, and casino logo merchandise, are recognized at the time the related services are performed or goods sold. Room revenue for the nine months ended September 30, 2015 represented 7.5% of consolidated total revenue. Food and beverage (“F&amp;B”) revenues represented approximately 5.3% and 2.8% of consolidated total revenue for the nine months ended September 30, 2015 and 2014, respectively.</t>
  </si>
  <si>
    <t>Business Acquisitions</t>
  </si>
  <si>
    <t>(c) Business Acquisitions  Assets acquired and liabilities assumed in business combinations are recorded on the Company’s consolidated balance sheets as of the respective acquisition dates based upon their estimated fair values at such dates. The results of operations of businesses acquired by the Company have been included in the consolidated statements of income since their respective dates of acquisition. In certain circumstances, the purchase price allocations may be based upon preliminary estimates and assumptions (See Note 5). Accordingly, the allocations are subject to revision until the Company receives final information and other analyses during the measurement period which ends a year after the date of acquisition.</t>
  </si>
  <si>
    <t>Segment Reporting</t>
  </si>
  <si>
    <t>(d) Segment Reporting  Pursuant to Financial Accounting Standards Board (“FASB”) Accounting Standards Codification (“ASC”) 280, Segment Reporting, the Company has two reportable segments, a casino segment and a hotel segment. ASC 280 designates the internal reporting that is used by management for making operating decisions and assessing performance as the source of the Company’s reportable segments. The Company is including this segment reporting under Note 7 below.</t>
  </si>
  <si>
    <t>Earnings per Share</t>
  </si>
  <si>
    <t>(e) Earnings per Share  Basic earnings per common share are computed by dividing net income by the weighted average number of common shares outstanding during the period. Diluted earnings per common share incorporate the dilutive effect of Common Stock equivalents on an average basis during the period. The Company’s Common Stock equivalents currently include stock options, warrants, restricted stock, and deferred compensation stock. Thus, unexercised stock options to purchase up to 635,000 and 520,450 shares as of September 30, 2015 and 2014, respectively, were included in the computation of diluted earnings per common share, if such unexercised stock options were “in-the-money” and vested. Restricted stock to purchase up to an aggregate of 75,000 shares as of September 30, 2015 and 2014 were also respectively included, if they were “in-the-money” and vested. Warrants to purchase up to 75,000 shares as of September 30, 2014 were also included if they were “in-the-money,” but were not included in 2015 as they had expired in November 2014. In addition, 436,712 and 301,391 issuable shares, as of September 30, 2015 and 2014, respectively, under the Company’s Deferred Compensation Plan were also included in the computation.
The Company has not paid dividends on its Common Stock since inception. Our stock repurchase program expired in November 2014.
A table illustrating the impact of dilution on earnings per share, based on the treasury stock method, is presented below:
(UNAUDITED)
For the Nine Months Ended
For the Three Months Ended
September 30,
September 30,
2015
2014
2015
2014
(Unaudited)
(Unaudited)
(Unaudited)
(Unaudited)
Basic Earnings Per Share:
Net income
$
$
$
$
Weighted average common shares
Basic earnings per share
$
$
$
$
Diluted Earnings Per Share:
Net income
$
$
$
$
Weighted average common shares
Addition due to the effect of dilutive securities using the treasury stock method:
Stock options, restricted stock and warrants
Stock issuable under the Deferred Compensation Plan
Dilutive potential weighted average common shares
Diluted earnings per share
$
$
$
$</t>
  </si>
  <si>
    <t>(f) . Goodwill  Goodwill represents the excess of the cost of the Company’s subsidiaries over the fair value of their net assets at the date of acquisition. In the CZ, this consisted of the Ceska casino and a parcel of land in Hate (upon a portion of which the Route 59 Casino and Hotel Savannah are situated). In Germany, it consists of the newly acquired Hotel Freizeit Auefeld. Goodwill is subject to at least an annual assessment for impairment, applying a fair-value based test. Goodwill impairment tests require the Company to first assess qualitative factors, which include macroeconomic conditions, financial performance, and industry and market considerations, to determine whether it is necessary to perform a two-step quantitative goodwill impairment test. TWC assesses the potential impairment of goodwill annually (as of September 30th) and on an interim basis whenever events or changes in circumstances indicate that the carrying value may not be recoverable. Upon completion of such review, if impairment is found to have occurred, a corresponding charge to earnings will be recorded. In light of the recent acquisition of German assets, TWC’s allocation of its Czech goodwill over two geographical reporting units, which are components of the casino segment, have been renamed and classified as the “Pilsen reporting unit” (“PRU”), which consists of the Ceska casino, and the “South Moravia reporting unit” (“SMRU”), which consists of the land in Hate. The German goodwill is derived from the newly-acquired Hotel Freizeit Auefeld, and is represented by the “Lower Saxony reporting unit” (“LSRU”). There were no indicators of impairment present during the third quarter of 2015 for the Czech reporting units, nor for the recently acquired asset, Hotel Freizeit Auefeld, the assets’ fair value of which have been estimated as of the acquisition date (See Note 6 “Acquisition and Purchase Price Allocation — Hotel Freizeit Auefeld” below); therefore, TWC determined that there was no impairment of goodwill at September 30, 2015.
Changes to goodwill during the periods presented are strictly related to the fluctuation in foreign currency exchange rates. See Note 4(i), below.</t>
  </si>
  <si>
    <t>Property and Equipment</t>
  </si>
  <si>
    <t>(g) Property and Equipment  Property and equipment is stated at cost less accumulated depreciation and amortization. TWC capitalizes the cost of improvements that extend the life of the asset and expenses maintenance and repair costs as incurred. The Company provides for depreciation and amortization using the straight-line method over the following estimated useful lives:
Asset
Estimated Useful Life
Buildings
20-50 years
Furniture, fixtures and equipment
3-12 years
Leasehold improvements
5-20 years
At September 30, 2015 and December 31, 2014, property and equipment consisted of the following:
As of September 30, 2015
As of December 31, 2014
(unaudited)
Land
$
$
Building and improvements
Furniture, fixtures and other equipment
Less accumulated depreciation and amortization
)
)
$
$</t>
  </si>
  <si>
    <t>Impairment of Long-lived Assets</t>
  </si>
  <si>
    <t>(h) Impairment of Long-lived Assets  The Company periodically evaluates whether current facts or circumstances indicate that the carrying value of its depreciable assets to be held and used may be recoverable. If such circumstances are determined to exist, an estimate of undiscounted future cash flows produced by the long-lived assets, or the appropriate grouping of assets, is compared to the carrying value to determine whether an impairment exists. If an asset is determined to be impaired, the loss is measured based on the difference between the asset’s fair value and its carrying value. An estimate of the asset’s fair value is based on quoted market prices in active markets, if available. If quoted market prices are not available, the estimate of fair value is based on various valuation techniques, including a discounted value of estimated future cash flows. The Company reports an asset to be disposed of at the lower of its carrying value or its estimated net realizable market value. There were no indicators of impairment for long-lived assets for the nine months ending September 30, 2015 and 2014.</t>
  </si>
  <si>
    <t>Foreign Currency Translation</t>
  </si>
  <si>
    <t>(i) Foreign Currency Translation  The Company complies with requirements for reporting foreign currency translation, which require that for foreign subsidiaries whose functional currency is the local foreign currency, balance sheet accounts are translated at exchange rates in effect at the end of the period and resulting translation adjustments are included in “accumulated other comprehensive income (loss).” Statement of income accounts are translated by applying monthly averages of daily exchange rates on the respective monthly local statement of operations accounts for the period.
The impact of foreign currency translation on goodwill is presented below:
Goodwill
Pilsen
South-Moravia
Lower Saxony
As of September 30, 2015 (in thousands, except FX)
reporting unit
reporting unit
reporting unit
Total
Balance in USD ($)
$
(1)
$
(1)
$
$
Balance in EUR (€)
€
€
Foreign Exchange Rate (“FX”)
Balance in CZK (Kč)
Kč
(2)
Kč
(2)
Kč
(3)
Kč
Applicable FX (4)
Balance at September 30, 2015
$
$
$
$
Net cumulative change to goodwill due to foreign currency translation
$
$
$
$
(1)
Goodwill was amortized over 15 years until the Company started to comply with revised GAAP requirements, as of January 1, 2002.
This balance represents the remaining, unamortized goodwill, after an impairment charge was taken prior to January 1, 2003.
(2)
USD residual balance translated to CZK at June 30, 1998, the date of acquisition of such assets, with the date of acquisition CZK to USD FX rate of 33.883.
(3)
Provisional EUR balance translated to CZK at June 1, 2015, the date of acquisition of the Hotel Freizeit, with the date of acquisition CZK to EUR FX rate of 27.245.
(4)
FX central bank foreign exchange rates taken from www.CNB.CZ.</t>
  </si>
  <si>
    <t>Stock-based compensation</t>
  </si>
  <si>
    <t>(j) Stock-based Compensation  The Company accounts for stock options and warrants using the modified prospective method in accordance with accounting and disclosure requirements for compensation-stock compensation. Under this method, compensation costs include the estimated grant date fair value of the awards amortized over the options’ vesting period. The Company currently utilizes the Black-Scholes option pricing model to measure the fair value of stock options granted to certain KMEs. Stock-based compensation was approximately $15 and $0 for the three months ended September 30, 2015 and 2014, respectively, and was approximately $44 and $0 for the nine-month periods ended September 30, 2015 and 2014, respectively, and is included in selling, general and administrative expenses in the consolidated statements of income.</t>
  </si>
  <si>
    <t>Comprehensive Income (Loss)</t>
  </si>
  <si>
    <t>(k) Comprehensive Income (Loss) — The Company complies with requirements for reporting comprehensive income (loss). Those requirements establish rules for reporting and display of comprehensive income and loss and their components. Except for the Company’s change in the foreign currency translation adjustments to be included in other comprehensive income (loss), there were no other components of the Company’s comprehensive income (loss) in the nine and three months ended September 30, 2015 and 2014.</t>
  </si>
  <si>
    <t>Czech Gaming Taxes</t>
  </si>
  <si>
    <t>(l) Czech Gaming Taxes — The gaming taxes are summarized in the following table:
Based on the Gaming Tax Law
that became effective January 1, 2012.
Live Games
20% Gaming Tax* from revenue earned from live games (70% of tax paid to the federal government; 30% paid to the local municipality).
Slots
20% Gaming Tax* from revenue earned from slot games (20% of tax paid to the federal government; 80% paid to the local municipality);
Fifty-five Korunas (or approximately two U.S. dollars) Gaming Tax per Slot Machine, per Day (paid to the federal government).
* Gaming taxes are to be paid quarterly, by the 25th day following the end of a quarter.
TWC was current on all of its Czech gaming tax payments at September 30, 2015 and through the date of this report.
TWC’s gaming-related taxes and fees, which are recognized in the cost of revenues, for the nine and three months ended September 30, 2015 and 2014 are summarized in the following table:
(UNAUDITED)
For the Nine Months Ended
For the Three Months Ended
2015
2014
2015
2014
Live-game and slot revenues (gaming revenues)
$
$
$
$
Gaming taxes on gaming revenues
$
$
$
$
Gaming taxes as % of gaming revenues
%
%
%
%
In conformity with the European Union (“EU”) taxation legislation, the Czech Republic’s VAT has gradually increased from 5%, when that country joined the EU in 2004, to 21%, the effective rate since 2013. Unlike in other industries, VATs are not recoverable for gaming operations. The recoverable VAT under the Hotel Savannah, Hotel Columbus and Hotel Freizeit Auefeld was not material for the nine and three months ended September 30, 2015 and 2014, respectively.</t>
  </si>
  <si>
    <t>Income Taxes</t>
  </si>
  <si>
    <t>(m) Income Taxes — The Company complies with accounting and reporting requirements with respect to accounting for U.S. federal and foreign income taxes, which require an asset and liability approach to financial accounting and reporting for income taxes. Deferred income tax assets and liabilities are computed for differences between the financial statement and the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 expected to be realized. In accordance with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This guidance also provides directions on thresholds, measurement, de-recognition, classification, interest and penalties, accounting in interim periods, disclosure, and transition that is intended to provide better financial statement comparability among different entities. However, management’s conclusions regarding this guidance may be subject to review and adjustment at a later date based on factors including, but not limited to, on-going analyses of and changes to tax laws, regulations and interpretations thereof. The Company recognizes interest and penalties related to unrecognized tax benefits in interest expense and other expenses, respectively. No interest expense or penalties have been recognized as of and for the nine and three months ended September 30, 2015 and 2014, respectively. The Company is subject to income tax examinations by major taxing authorities for all tax years since 2011.
The Company incurred an estimated foreign income tax expense of $988 and $767 for the nine months ended September 30, 2015 and 2014, respectively. There were no income tax liabilities from the hotel segment. The Czech Republic has an applicable corporate income tax of 19%, while Germany has an applicable corporate income tax rate of 30%. Estimated Czech corporate income tax payments are required to be paid quarterly. TWC was current on all of its tax payments at September 30, 2015 and through the date of this report.</t>
  </si>
  <si>
    <t>Recent Accounting Pronouncements</t>
  </si>
  <si>
    <t>(n) Recent Accounting Pronouncements  In May 2014, the FASB issued guidance on recognizing revenue from contracts with customers. The guidance clarifies the principles for recognizing revenue and establishes a common revenue standard for US GAAP and International Financial Reporting Standards. Early adoption is permitted, but not before the original effective date for public companies (annual reporting periods beginning after December 15, 2016). Retrospective application is required. The Company is currently evaluating the impact of adopting this standard and does not expect the standard to have any material impact on its consolidated financial statements.
In June 2014, the FASB issued guidance on stock compensation that requires that a performance target that affects vesting and that could be achieved after the requisite service period be treated as a performance condition. As such, the performance target should not be reflected in estimating the grant-date fair value of the award. The guidance is effective for reporting periods beginning after December 15, 2015, with early adoption permitted. The Company is evaluating the potential impacts of adopting the new guidance on its existing stock-based compensation plans.
In August 2014, the FASB issued guidance on the presentation of financial statements for a going concern. This provides guidance on management’s responsibility to evaluate whether there is substantial doubt about a company’s ability to continue as a going concern and to provide related footnote disclosures. This guidance is effective for fiscal years ending after December 15, 2016, and annual and interim periods thereafter. The Company is reviewing the new standard for adoption and does not expect this standard to have a material impact on the Company’s consolidated financial statements.
In January 2015, the FASB issued an update on the treatment of extraordinary and unusual items. This update eliminates the concept of extraordinary items and the related income statement presentation of such items. The provisions of this guidance are effective for reporting periods beginning after December 15, 2015. The Company is reviewing the updated standard for adoption and does not expect this updated standard to have a material impact on the Company’s consolidated financial statements.
In April 2015, the FASB issued an update on its guidance on the presentation of debt issuance costs. This update requires debt issuance costs to be presented as a direct deduction from the carrying amount of the related debt liability. The standard is effective for reporting periods beginning after December 15, 2015. Early adoption is permitted for financial statements that have not been previously issued. The update requires application of the updated guidance on a retrospective basis, wherein the balance sheet of each individual period presented should be adjusted to reflect the period-specific effects of applying the new guidance. The Company is reviewing the updated standard for adoption and does not expect this updated standard to have a material impact on the Company’s consolidated financial statements.</t>
  </si>
  <si>
    <t>Commitments and Contingencies (Tables)</t>
  </si>
  <si>
    <t>Schedule of future aggregate minimum annual rental payments</t>
  </si>
  <si>
    <t>Twelve Months Ending September 30,
2016
$
2017
$
2018
$
2019
$
2020
$</t>
  </si>
  <si>
    <t>Summary of Selected Significant Accounting Policies (Tables).</t>
  </si>
  <si>
    <t>Schedule of impact of dilution on earnings per share from continuing operations, based on the treasury stock method</t>
  </si>
  <si>
    <t>(UNAUDITED)
For the Nine Months Ended
For the Three Months Ended
September 30,
September 30,
2015
2014
2015
2014
(Unaudited)
(Unaudited)
(Unaudited)
(Unaudited)
Basic Earnings Per Share:
Net income
$
$
$
$
Weighted average common shares
Basic earnings per share
$
$
$
$
Diluted Earnings Per Share:
Net income
$
$
$
$
Weighted average common shares
Addition due to the effect of dilutive securities using the treasury stock method:
Stock options, restricted stock and warrants
Stock issuable under the Deferred Compensation Plan
Dilutive potential weighted average common shares
Diluted earnings per share
$
$
$
$</t>
  </si>
  <si>
    <t>Schedule of estimated useful lives of property and equipment</t>
  </si>
  <si>
    <t>Asset
Estimated Useful Life
Buildings
20-50 years
Furniture, fixtures and equipment
3-12 years
Leasehold improvements
5-20 years</t>
  </si>
  <si>
    <t>Schedule of property and equipment</t>
  </si>
  <si>
    <t>As of September 30, 2015
As of December 31, 2014
(unaudited)
Land
$
$
Building and improvements
Furniture, fixtures and other equipment
Less accumulated depreciation and amortization
)
)
$
$</t>
  </si>
  <si>
    <t>Schedule of impact of foreign currency translation on goodwill</t>
  </si>
  <si>
    <t>Goodwill
Pilsen
South-Moravia
Lower Saxony
As of September 30, 2015 (in thousands, except FX)
reporting unit
reporting unit
reporting unit
Total
Balance in USD ($)
$
(1)
$
(1)
$
$
Balance in EUR (€)
€
€
Foreign Exchange Rate (“FX”)
Balance in CZK (Kč)
Kč
(2)
Kč
(2)
Kč
(3)
Kč
Applicable FX (4)
Balance at September 30, 2015
$
$
$
$
Net cumulative change to goodwill due to foreign currency translation
$
$
$
$
(1)
Goodwill was amortized over 15 years until the Company started to comply with revised GAAP requirements, as of January 1, 2002.
This balance represents the remaining, unamortized goodwill, after an impairment charge was taken prior to January 1, 2003.
(2)
USD residual balance translated to CZK at June 30, 1998, the date of acquisition of such assets, with the date of acquisition CZK to USD FX rate of 33.883.
(3)
Provisional EUR balance translated to CZK at June 1, 2015, the date of acquisition of the Hotel Freizeit, with the date of acquisition CZK to EUR FX rate of 27.245.
(4)
FX central bank foreign exchange rates taken from www.CNB.CZ.</t>
  </si>
  <si>
    <t>Summary of changes in gaming tax law</t>
  </si>
  <si>
    <t>Based on the Gaming Tax Law
that became effective January 1, 2012.
Live Games
20% Gaming Tax* from revenue earned from live games (70% of tax paid to the federal government; 30% paid to the local municipality).
Slots
20% Gaming Tax* from revenue earned from slot games (20% of tax paid to the federal government; 80% paid to the local municipality);
Fifty-five Korunas (or approximately two U.S. dollars) Gaming Tax per Slot Machine, per Day (paid to the federal government).
* Gaming taxes are to be paid quarterly, by the 25th day following the end of a quarter.
TWC was current on all of its Czech gaming tax payments at September 30, 2015 and through the date of this report.</t>
  </si>
  <si>
    <t>Schedule of gaming-related taxes and fees</t>
  </si>
  <si>
    <t>(UNAUDITED)
For the Nine Months Ended
For the Three Months Ended
2015
2014
2015
2014
Live-game and slot revenues (gaming revenues)
$
$
$
$
Gaming taxes on gaming revenues
$
$
$
$
Gaming taxes as % of gaming revenues
%
%
%
%</t>
  </si>
  <si>
    <t>Purchase Price Allocation (Tables)</t>
  </si>
  <si>
    <t>Schedule of assets acquired</t>
  </si>
  <si>
    <t>Purchase Price Allocation
Fair Value Estimate at Acquisition Date
Final Fair Value at Acquisition Date
Final Fair Value at Acquisition Date
Net Book Value at September 30, 2015
Cash
€
€
$
$
Bank loan (Sparkasse)
Total purchase price consideration
Gain
Total
€
€
$
$
Fair value assigned to assets acquired:
Land
€
€
$
$
Buildings
Property &amp; equipment
Inventory
Net Assets
€
€
$
$</t>
  </si>
  <si>
    <t>Acquisition and Purchase Price Allocation - Hotel Freizeit Auefeld (Tables)</t>
  </si>
  <si>
    <t>Purchase Price Allocation
At Acquisition Date
At Acquisition Date
Cash
€
$
Bank loan (Sparkasse)
Seller loan
Total purchase price consideration
€
$
Provisional amounts assigned to assets acquired:
Buildings
€
$
Property &amp; equipment
Intangibles
Goodwill
Estimated fair value of assets acquired
€
$</t>
  </si>
  <si>
    <t>Segment Information (Tables)</t>
  </si>
  <si>
    <t>Schedule of segment reporting information by segment</t>
  </si>
  <si>
    <t>Operations by Segment
Three Months Ended September 30, 2015
Three Months Ended September 30, 2014
Casino
Hotel
Corporate
Consolidated
Casino
Hotel
Corporate
Consolidated
Total revenues
$
$
$
—
$
$
$
$
—
$
Costs and expenses:
Cost of revenues
)
)
)
)
)
)
Depreciation and amortization
)
)
)
)
)
)
)
)
Selling, general and administrative
)
)
)
)
)
)
)
)
Interest expense
)
)
)
)
)
)
Total costs and expenses
)
)
)
)
)
)
)
)
Income (loss) before foreign income taxes
)
)
)
Foreign income taxes
)
)
)
)
Net income (loss)
$
$
)
$
)
$
$
$
$
)
$
Nine Months Ended September 30, 2015
Nine Months Ended September 30, 2014
Casino
Hotel
Corporate
Consolidated
Casino
Hotel
Corporate
Consolidated
Total revenues
$
$
$
—
$
$
$
$
—
$
Costs and expenses:
Cost of revenues
)
)
)
)
)
)
Depreciation and amortization
)
)
)
)
)
)
)
)
Selling, general and administrative
)
)
)
)
)
)
)
)
Interest expense
)
)
)
)
)
)
Other income
—
—
—
Total costs and expenses
)
)
)
)
)
)
)
)
Income (loss) before foreign income taxes
)
)
)
Foreign income taxes
)
)
)
)
Net income (loss)
$
$
)
$
)
$
$
$
$
)
$
Selected Balance Sheet Data by Segment
At September 30, 2015
At December 31, 2014
Casino
Hotel
Corporate
Consolidated
Casino
Hotel
Corporate
Consolidated
Property and equipment, net
$
$
$
$
$
$
$
$
Goodwill (allocated)
Other assets, excluding property and equipment and goodwill
Total Assets
$
$
$
$
$
$
$
$</t>
  </si>
  <si>
    <t>Basis of Presentation and Consolidation (Details)</t>
  </si>
  <si>
    <t>Sep. 30, 2015item</t>
  </si>
  <si>
    <t>Number of hotels owned and operated</t>
  </si>
  <si>
    <t>Germany</t>
  </si>
  <si>
    <t>Nature of Business (Details) € in Thousands, $ in Thousands</t>
  </si>
  <si>
    <t>Jun. 16, 2015ft²roomitem</t>
  </si>
  <si>
    <t>Sep. 10, 2014USD ($)roomitem</t>
  </si>
  <si>
    <t>Sep. 30, 2015roomitem</t>
  </si>
  <si>
    <t>Sep. 10, 2014EUR (€)room</t>
  </si>
  <si>
    <t>Number of rooms | room</t>
  </si>
  <si>
    <t>Number of meeting rooms | room</t>
  </si>
  <si>
    <t>Number of bars</t>
  </si>
  <si>
    <t>Number of garage parking spaces</t>
  </si>
  <si>
    <t>Number of surface lot parking spaces</t>
  </si>
  <si>
    <t>Hotel Columbus | Sparkasse Seligenstadt Loan</t>
  </si>
  <si>
    <t>Bank loan</t>
  </si>
  <si>
    <t>Loan term</t>
  </si>
  <si>
    <t>15 years</t>
  </si>
  <si>
    <t>Interest rate fixed for ten years (as a percent)</t>
  </si>
  <si>
    <t>3.10%</t>
  </si>
  <si>
    <t>Percentage of partnership interests acquired</t>
  </si>
  <si>
    <t>100.00%</t>
  </si>
  <si>
    <t>Number of food and beverage outlets</t>
  </si>
  <si>
    <t>Number of square feet in adjoining event hall | ft²</t>
  </si>
  <si>
    <t>Number of indoor courts</t>
  </si>
  <si>
    <t>Number of four-room apartments</t>
  </si>
  <si>
    <t>Number of six-room apartments</t>
  </si>
  <si>
    <t>Ceska</t>
  </si>
  <si>
    <t>Number of gaming tables</t>
  </si>
  <si>
    <t>Number of slot machines</t>
  </si>
  <si>
    <t>Hotel Savannah</t>
  </si>
  <si>
    <t>Number of banquet halls</t>
  </si>
  <si>
    <t>Czech</t>
  </si>
  <si>
    <t>Number of casinos owned and operated</t>
  </si>
  <si>
    <t>Commitments and Contingencies (Details) € in Thousands, $ in Thousands</t>
  </si>
  <si>
    <t>Sep. 30, 2014USD ($)</t>
  </si>
  <si>
    <t>Sep. 30, 2015USD ($)item</t>
  </si>
  <si>
    <t>Sep. 30, 2015EUR (€)item</t>
  </si>
  <si>
    <t>Future aggregate minimum annual rental payments</t>
  </si>
  <si>
    <t>Slot Equipment operating lease</t>
  </si>
  <si>
    <t>Operating lease other disclosures</t>
  </si>
  <si>
    <t>Lease and rent expense</t>
  </si>
  <si>
    <t>Lease term</t>
  </si>
  <si>
    <t>5 years</t>
  </si>
  <si>
    <t>Operating lease - Corp office space</t>
  </si>
  <si>
    <t>Lease Obligations</t>
  </si>
  <si>
    <t>Number of operating leases | item</t>
  </si>
  <si>
    <t>Annual rent escalation provision (percent)</t>
  </si>
  <si>
    <t>2.00%</t>
  </si>
  <si>
    <t>Operating lease - Corp office space | Monthly Lease Payment</t>
  </si>
  <si>
    <t>Hotel</t>
  </si>
  <si>
    <t>69 years</t>
  </si>
  <si>
    <t>Hotel | Annual Lease Payment</t>
  </si>
  <si>
    <t>Commitments and Contingencies (Details 2)</t>
  </si>
  <si>
    <t>401 (k) Retirement Plan</t>
  </si>
  <si>
    <t>401(k) voluntary employer-matching contribution for each employee dollar contributed (in cents per dollar)</t>
  </si>
  <si>
    <t>Mr. Rami S. Ramadan</t>
  </si>
  <si>
    <t>Perpetually renewable employment term</t>
  </si>
  <si>
    <t>1 year</t>
  </si>
  <si>
    <t>Annual compensation pursuant to the employment agreement</t>
  </si>
  <si>
    <t>Commitments and Contingencies (Detail 3) - 2015 Profit Sharing Plan - USD ($) $ in Thousands</t>
  </si>
  <si>
    <t>Deferred Compensation Arrangement with Individual, Excluding Share-based Payments and Postretirement Benefits</t>
  </si>
  <si>
    <t>Percentage of annual pretax income contributed into the pool</t>
  </si>
  <si>
    <t>15.00%</t>
  </si>
  <si>
    <t>Employer contribution to the Deferred Compensation Plan</t>
  </si>
  <si>
    <t>Percentage of profit sharing plan award deferred into Deferred Compensation Plan</t>
  </si>
  <si>
    <t>50.00%</t>
  </si>
  <si>
    <t>Key Management Employees [Member]</t>
  </si>
  <si>
    <t>Minimum period of service from the first deferral required for receipt of obligations</t>
  </si>
  <si>
    <t>3 years</t>
  </si>
  <si>
    <t>Minimum number of annual installments</t>
  </si>
  <si>
    <t>2 years</t>
  </si>
  <si>
    <t>Maximum number of annual installments</t>
  </si>
  <si>
    <t>Commitments and Contingencies (Details 4) - Czech Republic</t>
  </si>
  <si>
    <t>Taxing Jurisdiction</t>
  </si>
  <si>
    <t>Gaming tax applicable on all live game and slot revenues (as a percent)</t>
  </si>
  <si>
    <t>20.00%</t>
  </si>
  <si>
    <t>Corporate income tax on adjusted net income (as a percent)</t>
  </si>
  <si>
    <t>19.00%</t>
  </si>
  <si>
    <t>Period from end of each quarter to pay new gaming tax</t>
  </si>
  <si>
    <t>25 days</t>
  </si>
  <si>
    <t>Summary of Selected Significant Accounting Policies (Details) $ / shares in Units, $ in Thousands</t>
  </si>
  <si>
    <t>Sep. 30, 2015USD ($)item$ / sharesshares</t>
  </si>
  <si>
    <t>Sep. 30, 2014USD ($)$ / sharesshares</t>
  </si>
  <si>
    <t>Sep. 30, 2015USD ($)segmentitem$ / sharesshares</t>
  </si>
  <si>
    <t>Number of Reportable Segments | segment</t>
  </si>
  <si>
    <t>Number of hotels owned and operated | item</t>
  </si>
  <si>
    <t>Earnings per share</t>
  </si>
  <si>
    <t>Outstanding share-based options included in diluted EPS (in shares)</t>
  </si>
  <si>
    <t>Outstanding warrants included in diluted EPS (in shares)</t>
  </si>
  <si>
    <t>Basic Earnings Per Share:</t>
  </si>
  <si>
    <t>Net income | $</t>
  </si>
  <si>
    <t>Weighted average common shares</t>
  </si>
  <si>
    <t>Basic earnings per share (in dollars per share) | $ / shares</t>
  </si>
  <si>
    <t>Diluted Earnings Per Share:</t>
  </si>
  <si>
    <t>Addition due to the effect of dilutive securities:</t>
  </si>
  <si>
    <t>Stock options, restricted stock and warrants (in shares)</t>
  </si>
  <si>
    <t>Stock issuable under the Deferred Compensation Plan</t>
  </si>
  <si>
    <t>Dilutive potential common shares</t>
  </si>
  <si>
    <t>Diluted earnings per share (in dollars per share) | $ / shares</t>
  </si>
  <si>
    <t>Number of geographical reporting units over which goodwill has been allocated | item</t>
  </si>
  <si>
    <t>Impairment of goodwill | $</t>
  </si>
  <si>
    <t>Restricted Stock</t>
  </si>
  <si>
    <t>Total revenues | Product concentration | Rooms revenue</t>
  </si>
  <si>
    <t>Revenue recognition</t>
  </si>
  <si>
    <t>Maximum revenues generated from ancillary services as a percentage of total revenues on an individual basis</t>
  </si>
  <si>
    <t>7.50%</t>
  </si>
  <si>
    <t>Total revenues | Product concentration | Food and beverage revenues</t>
  </si>
  <si>
    <t>5.30%</t>
  </si>
  <si>
    <t>2.80%</t>
  </si>
  <si>
    <t>Summary of Selected Significant Accounting Policies (Details 2) - USD ($) $ in Thousands</t>
  </si>
  <si>
    <t>Land, property and equipment, gross</t>
  </si>
  <si>
    <t>Less accumulated depreciation and amortization</t>
  </si>
  <si>
    <t>Land, property and equipment, net</t>
  </si>
  <si>
    <t>Impairment for long-lived assets</t>
  </si>
  <si>
    <t>Impairment losses for long-lived assets</t>
  </si>
  <si>
    <t>Land</t>
  </si>
  <si>
    <t>Building and improvements</t>
  </si>
  <si>
    <t>Building and improvements | Minimum</t>
  </si>
  <si>
    <t>Estimated Useful Life</t>
  </si>
  <si>
    <t>20 years</t>
  </si>
  <si>
    <t>Building and improvements | Maximum</t>
  </si>
  <si>
    <t>50 years</t>
  </si>
  <si>
    <t>Furniture, fixtures and equipment</t>
  </si>
  <si>
    <t>Furniture, fixtures and equipment | Minimum</t>
  </si>
  <si>
    <t>Furniture, fixtures and equipment | Maximum</t>
  </si>
  <si>
    <t>12 years</t>
  </si>
  <si>
    <t>Leasehold improvements | Minimum</t>
  </si>
  <si>
    <t>Leasehold improvements | Maximum</t>
  </si>
  <si>
    <t>Summary of Selected Significant Accounting Policies (Details 3) € in Thousands, CZK in Thousands, $ in Thousands</t>
  </si>
  <si>
    <t>Jan. 01, 2002</t>
  </si>
  <si>
    <t>Sep. 30, 2015USD ($)shares</t>
  </si>
  <si>
    <t>Sep. 30, 2014USD ($)shares</t>
  </si>
  <si>
    <t>Jun. 01, 2015CZK</t>
  </si>
  <si>
    <t>Jan. 01, 2003CZK</t>
  </si>
  <si>
    <t>Jan. 01, 2003USD ($)</t>
  </si>
  <si>
    <t>Jan. 01, 2003EUR (€)</t>
  </si>
  <si>
    <t>Jun. 30, 1998CZK</t>
  </si>
  <si>
    <t>Impact of foreign currency translation on goodwill</t>
  </si>
  <si>
    <t>Residual balance</t>
  </si>
  <si>
    <t>Net cumulative change to goodwill due to foreign currency translation</t>
  </si>
  <si>
    <t>Period over which goodwill was amortized</t>
  </si>
  <si>
    <t>Stock-based Compensation</t>
  </si>
  <si>
    <t>Share repurchase</t>
  </si>
  <si>
    <t>Issuable shares under the Company's Deferred Compensation Plan | shares</t>
  </si>
  <si>
    <t>Pilsen reporting unit</t>
  </si>
  <si>
    <t>Applicable Foreign Exchange Rate ("FX")</t>
  </si>
  <si>
    <t>South-Moravia reporting unit</t>
  </si>
  <si>
    <t>Lower Saxony reporting unit</t>
  </si>
  <si>
    <t>Summary of Selected Significant Accounting Policies (Details 4)</t>
  </si>
  <si>
    <t>12 Months Ended</t>
  </si>
  <si>
    <t>Dec. 31, 2013</t>
  </si>
  <si>
    <t>Dec. 31, 2004</t>
  </si>
  <si>
    <t>Sep. 30, 2015CZK</t>
  </si>
  <si>
    <t>Dec. 31, 2014USD ($)</t>
  </si>
  <si>
    <t>Gaming-related taxes and fees</t>
  </si>
  <si>
    <t>Live-game and slot revenues (gaming revenues)</t>
  </si>
  <si>
    <t>Gaming taxes on gaming revenues</t>
  </si>
  <si>
    <t>Gaming taxes as % of gaming revenues</t>
  </si>
  <si>
    <t>20.90%</t>
  </si>
  <si>
    <t>21.00%</t>
  </si>
  <si>
    <t>VAT before joining EU (as a percent)</t>
  </si>
  <si>
    <t>5.00%</t>
  </si>
  <si>
    <t>VAT after joining EU (as a percent)</t>
  </si>
  <si>
    <t>Income taxes</t>
  </si>
  <si>
    <t>Income tax interest expense</t>
  </si>
  <si>
    <t>Income tax liability</t>
  </si>
  <si>
    <t>Income Tax Expense (Benefit)</t>
  </si>
  <si>
    <t>30.00%</t>
  </si>
  <si>
    <t>Live games revenues | New Gaming Tax Law</t>
  </si>
  <si>
    <t>Tax law change comparisons</t>
  </si>
  <si>
    <t>Gaming Tax from Win (as a percent)</t>
  </si>
  <si>
    <t>Percentage of gaming tax receipt payable to federal government</t>
  </si>
  <si>
    <t>70.00%</t>
  </si>
  <si>
    <t>Percentage of gaming tax receipt payable to the local municipality</t>
  </si>
  <si>
    <t>Slot games revenues | New Gaming Tax Law</t>
  </si>
  <si>
    <t>80.00%</t>
  </si>
  <si>
    <t>Gaming Tax per Machine, per Day</t>
  </si>
  <si>
    <t>German Hotel Operation</t>
  </si>
  <si>
    <t>Summary of Significant Accounting Policies (Details 5) - USD ($) $ in Thousands</t>
  </si>
  <si>
    <t>Impairment of Long-Lived Assets</t>
  </si>
  <si>
    <t>Share-based compensation</t>
  </si>
  <si>
    <t>Purchase Price Allocation - Hotel Columbus (Details) € in Thousands, $ in Thousands</t>
  </si>
  <si>
    <t>Sep. 10, 2014USD ($)</t>
  </si>
  <si>
    <t>Sep. 10, 2014EUR (€)</t>
  </si>
  <si>
    <t>Business Combination, Consideration Transferred [Abstract]</t>
  </si>
  <si>
    <t>Cash</t>
  </si>
  <si>
    <t>Total purchase price consideration</t>
  </si>
  <si>
    <t>Fair value assigned to assets acquired:</t>
  </si>
  <si>
    <t>Buildings</t>
  </si>
  <si>
    <t>Property &amp; equipment</t>
  </si>
  <si>
    <t>Inventory</t>
  </si>
  <si>
    <t>Net Assets</t>
  </si>
  <si>
    <t>Bank loan (Sparkasse)</t>
  </si>
  <si>
    <t>Hotel Columbus | Fair Value Estimate at Acquisition Date</t>
  </si>
  <si>
    <t>Land | €</t>
  </si>
  <si>
    <t>Buildings | €</t>
  </si>
  <si>
    <t>Property &amp; equipment | €</t>
  </si>
  <si>
    <t>Net Assets | €</t>
  </si>
  <si>
    <t>Cash | €</t>
  </si>
  <si>
    <t>Bank loan (Sparkasse) | €</t>
  </si>
  <si>
    <t>Total purchase price consideration | €</t>
  </si>
  <si>
    <t>Hotel Columbus | Final Fair Value at Acquisition Date</t>
  </si>
  <si>
    <t>Purchase Price Allocation - Hotel Freizeit Auefeld € in Thousands, $ in Thousands</t>
  </si>
  <si>
    <t>Jun. 16, 2015USD ($)ft²roomitem</t>
  </si>
  <si>
    <t>Jun. 16, 2015EUR (€)ft²roomitem</t>
  </si>
  <si>
    <t>Nov. 30, 2015</t>
  </si>
  <si>
    <t>Jun. 16, 2015EUR (€)roomitem</t>
  </si>
  <si>
    <t>Cash | $</t>
  </si>
  <si>
    <t>Total purchase price consideration | $</t>
  </si>
  <si>
    <t>Provisional amounts assigned assets acquired:</t>
  </si>
  <si>
    <t>Goodwill | $</t>
  </si>
  <si>
    <t>Acquisition</t>
  </si>
  <si>
    <t>Total acquisition cost</t>
  </si>
  <si>
    <t>Real estate transfer taxes (as a percent)</t>
  </si>
  <si>
    <t>Real estate transfer taxes</t>
  </si>
  <si>
    <t>Closing costs and bank processing fee</t>
  </si>
  <si>
    <t>Intangibles</t>
  </si>
  <si>
    <t>Estimated fair value of assets acquired</t>
  </si>
  <si>
    <t>Business Combination, Description [Abstract]</t>
  </si>
  <si>
    <t>Number of years ground lease rights held</t>
  </si>
  <si>
    <t>Hotel Freizeit Auefeld | Seller-financing debt</t>
  </si>
  <si>
    <t>Amount funded with assumed debt</t>
  </si>
  <si>
    <t>Loan</t>
  </si>
  <si>
    <t>Hotel Freizeit Auefeld | Notes payable to banks | Sparkasse Hann. Munden Loa</t>
  </si>
  <si>
    <t>Number of loans within Sparkasse Hann. Munden Loan</t>
  </si>
  <si>
    <t>Average interest rate (as a percent)</t>
  </si>
  <si>
    <t>4.94%</t>
  </si>
  <si>
    <t>Hotel Freizeit Auefeld | Forecast | Seller-financing debt</t>
  </si>
  <si>
    <t>Interest rate (as a percent)</t>
  </si>
  <si>
    <t>3.00%</t>
  </si>
  <si>
    <t>Grace period interest rate</t>
  </si>
  <si>
    <t>0.00%</t>
  </si>
  <si>
    <t>Grace period (in months)</t>
  </si>
  <si>
    <t>2 months</t>
  </si>
  <si>
    <t>Debt amortization term</t>
  </si>
  <si>
    <t>10 years</t>
  </si>
  <si>
    <t>Hotel Freizeit Auefeld | Forecast | Notes payable to banks | Sparkasse Hann. Munden Loa</t>
  </si>
  <si>
    <t>2.99%</t>
  </si>
  <si>
    <t>Number of years through which the fixed interest rate is applicable</t>
  </si>
  <si>
    <t>Segment Information (Details) $ in Thousands</t>
  </si>
  <si>
    <t>Sep. 30, 2015USD ($)segmentitem</t>
  </si>
  <si>
    <t>Number of reporting segments | segment</t>
  </si>
  <si>
    <t>Total revenues</t>
  </si>
  <si>
    <t>Cost of Revenues</t>
  </si>
  <si>
    <t>Interest Income (Expense), Nonoperating, Net</t>
  </si>
  <si>
    <t>Other Nonoperating Income (Expense)</t>
  </si>
  <si>
    <t>Total costs and expenses</t>
  </si>
  <si>
    <t>Total Assets</t>
  </si>
  <si>
    <t>Other Assets</t>
  </si>
  <si>
    <t>Property, equipment and capital lease, net</t>
  </si>
  <si>
    <t>Long-term liabilities</t>
  </si>
  <si>
    <t>Corporate</t>
  </si>
  <si>
    <t>Casino</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_);_(&quot;€ &quot;(#,##0)" numFmtId="168"/>
    <numFmt formatCode="_(&quot;Route &quot;#,##0_);_(&quot;Route &quot;(#,##0)" numFmtId="169"/>
    <numFmt formatCode="_(&quot;CZK &quot;#,##0_);_(&quot;CZK &quot;(#,##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914577</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5" r="C12" t="n">
        <v>8829011</v>
      </c>
    </row>
    <row spans="1:3" r="13">
      <c s="4" r="A13" t="s">
        <v>21</v>
      </c>
      <c s="5" r="B13" t="n">
        <v>2015</v>
      </c>
    </row>
    <row spans="1:3" r="14">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1</v>
      </c>
      <c s="2" r="B1" t="s">
        <v>1</v>
      </c>
    </row>
    <row spans="1:2" r="2">
      <c s="2" r="B2" t="s">
        <v>2</v>
      </c>
    </row>
    <row spans="1:2" r="3">
      <c s="3" r="A3" t="s">
        <v>141</v>
      </c>
    </row>
    <row spans="1:2" r="4">
      <c s="4" r="A4" t="s">
        <v>141</v>
      </c>
      <c s="4" r="B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43</v>
      </c>
      <c s="2" r="B1" t="s">
        <v>1</v>
      </c>
    </row>
    <row spans="1:2" r="2">
      <c s="2" r="B2" t="s">
        <v>2</v>
      </c>
    </row>
    <row spans="1:2" r="3">
      <c s="4" r="A3" t="s">
        <v>144</v>
      </c>
    </row>
    <row spans="1:2" r="4">
      <c s="4" r="A4" t="s">
        <v>145</v>
      </c>
      <c s="4" r="B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147</v>
      </c>
      <c s="2" r="B1" t="s">
        <v>1</v>
      </c>
    </row>
    <row spans="1:2" r="2">
      <c s="2" r="B2" t="s">
        <v>2</v>
      </c>
    </row>
    <row spans="1:2" r="3">
      <c s="4" r="A3" t="s">
        <v>148</v>
      </c>
    </row>
    <row spans="1:2" r="4">
      <c s="4" r="A4" t="s">
        <v>149</v>
      </c>
      <c s="4" r="B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51</v>
      </c>
      <c s="2" r="B1" t="s">
        <v>1</v>
      </c>
    </row>
    <row spans="1:2" r="2">
      <c s="2" r="B2" t="s">
        <v>2</v>
      </c>
    </row>
    <row spans="1:2" r="3">
      <c s="3" r="A3" t="s">
        <v>151</v>
      </c>
    </row>
    <row spans="1:2" r="4">
      <c s="4" r="A4" t="s">
        <v>151</v>
      </c>
      <c s="4" r="B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3"/>
    <col customWidth="1" max="2" min="2" width="80"/>
  </cols>
  <sheetData>
    <row spans="1:2" r="1">
      <c s="1" r="A1" t="s">
        <v>153</v>
      </c>
      <c s="2" r="B1" t="s">
        <v>1</v>
      </c>
    </row>
    <row spans="1:2" r="2">
      <c s="2" r="B2" t="s">
        <v>2</v>
      </c>
    </row>
    <row spans="1:2" r="3">
      <c s="3" r="A3" t="s">
        <v>141</v>
      </c>
    </row>
    <row spans="1:2" r="4">
      <c s="4" r="A4" t="s">
        <v>154</v>
      </c>
      <c s="4" r="B4" t="s">
        <v>155</v>
      </c>
    </row>
    <row spans="1:2" r="5">
      <c s="4" r="A5" t="s">
        <v>156</v>
      </c>
      <c s="4" r="B5" t="s">
        <v>157</v>
      </c>
    </row>
    <row spans="1:2" r="6">
      <c s="4" r="A6" t="s">
        <v>158</v>
      </c>
      <c s="4" r="B6" t="s">
        <v>159</v>
      </c>
    </row>
    <row spans="1:2" r="7">
      <c s="4" r="A7" t="s">
        <v>160</v>
      </c>
      <c s="4" r="B7" t="s">
        <v>161</v>
      </c>
    </row>
    <row spans="1:2" r="8">
      <c s="4" r="A8" t="s">
        <v>162</v>
      </c>
      <c s="4" r="B8" t="s">
        <v>163</v>
      </c>
    </row>
    <row spans="1:2" r="9">
      <c s="4" r="A9" t="s">
        <v>33</v>
      </c>
      <c s="4" r="B9" t="s">
        <v>164</v>
      </c>
    </row>
    <row spans="1:2" r="10">
      <c s="4" r="A10" t="s">
        <v>165</v>
      </c>
      <c s="4" r="B10" t="s">
        <v>166</v>
      </c>
    </row>
    <row spans="1:2" r="11">
      <c s="4" r="A11" t="s">
        <v>167</v>
      </c>
      <c s="4" r="B11" t="s">
        <v>168</v>
      </c>
    </row>
    <row spans="1:2" r="12">
      <c s="4" r="A12" t="s">
        <v>169</v>
      </c>
      <c s="4" r="B12" t="s">
        <v>170</v>
      </c>
    </row>
    <row spans="1:2" r="13">
      <c s="4" r="A13" t="s">
        <v>171</v>
      </c>
      <c s="4" r="B13" t="s">
        <v>172</v>
      </c>
    </row>
    <row spans="1:2" r="14">
      <c s="4" r="A14" t="s">
        <v>173</v>
      </c>
      <c s="4" r="B14" t="s">
        <v>174</v>
      </c>
    </row>
    <row spans="1:2" r="15">
      <c s="4" r="A15" t="s">
        <v>175</v>
      </c>
      <c s="4" r="B15" t="s">
        <v>176</v>
      </c>
    </row>
    <row spans="1:2" r="16">
      <c s="4" r="A16" t="s">
        <v>177</v>
      </c>
      <c s="4" r="B16" t="s">
        <v>178</v>
      </c>
    </row>
    <row spans="1:2" r="17">
      <c s="4" r="A17" t="s">
        <v>179</v>
      </c>
      <c s="4" r="B17"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70"/>
  </cols>
  <sheetData>
    <row spans="1:2" r="1">
      <c s="1" r="A1" t="s">
        <v>181</v>
      </c>
      <c s="2" r="B1" t="s">
        <v>1</v>
      </c>
    </row>
    <row spans="1:2" r="2">
      <c s="2" r="B2" t="s">
        <v>2</v>
      </c>
    </row>
    <row spans="1:2" r="3">
      <c s="3" r="A3" t="s">
        <v>139</v>
      </c>
    </row>
    <row spans="1:2" r="4">
      <c s="4" r="A4" t="s">
        <v>182</v>
      </c>
      <c s="4" r="B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184</v>
      </c>
      <c s="2" r="B1" t="s">
        <v>1</v>
      </c>
    </row>
    <row spans="1:2" r="2">
      <c s="2" r="B2" t="s">
        <v>2</v>
      </c>
    </row>
    <row spans="1:2" r="3">
      <c s="3" r="A3" t="s">
        <v>141</v>
      </c>
    </row>
    <row spans="1:2" r="4">
      <c s="4" r="A4" t="s">
        <v>185</v>
      </c>
      <c s="4" r="B4" t="s">
        <v>186</v>
      </c>
    </row>
    <row spans="1:2" r="5">
      <c s="4" r="A5" t="s">
        <v>187</v>
      </c>
      <c s="4" r="B5" t="s">
        <v>188</v>
      </c>
    </row>
    <row spans="1:2" r="6">
      <c s="4" r="A6" t="s">
        <v>189</v>
      </c>
      <c s="4" r="B6" t="s">
        <v>190</v>
      </c>
    </row>
    <row spans="1:2" r="7">
      <c s="4" r="A7" t="s">
        <v>191</v>
      </c>
      <c s="4" r="B7" t="s">
        <v>192</v>
      </c>
    </row>
    <row spans="1:2" r="8">
      <c s="4" r="A8" t="s">
        <v>193</v>
      </c>
      <c s="4" r="B8" t="s">
        <v>194</v>
      </c>
    </row>
    <row spans="1:2" r="9">
      <c s="4" r="A9" t="s">
        <v>195</v>
      </c>
      <c s="4" r="B9"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97</v>
      </c>
      <c s="2" r="B1" t="s">
        <v>1</v>
      </c>
    </row>
    <row spans="1:2" r="2">
      <c s="2" r="B2" t="s">
        <v>2</v>
      </c>
    </row>
    <row spans="1:2" r="3">
      <c s="4" r="A3" t="s">
        <v>144</v>
      </c>
    </row>
    <row spans="1:2" r="4">
      <c s="4" r="A4" t="s">
        <v>198</v>
      </c>
      <c s="4" r="B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00</v>
      </c>
      <c s="2" r="B1" t="s">
        <v>1</v>
      </c>
    </row>
    <row spans="1:2" r="2">
      <c s="2" r="B2" t="s">
        <v>2</v>
      </c>
    </row>
    <row spans="1:2" r="3">
      <c s="4" r="A3" t="s">
        <v>148</v>
      </c>
    </row>
    <row spans="1:2" r="4">
      <c s="4" r="A4" t="s">
        <v>198</v>
      </c>
      <c s="4" r="B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02</v>
      </c>
      <c s="2" r="B1" t="s">
        <v>1</v>
      </c>
    </row>
    <row spans="1:2" r="2">
      <c s="2" r="B2" t="s">
        <v>2</v>
      </c>
    </row>
    <row spans="1:2" r="3">
      <c s="3" r="A3" t="s">
        <v>151</v>
      </c>
    </row>
    <row spans="1:2" r="4">
      <c s="4" r="A4" t="s">
        <v>203</v>
      </c>
      <c s="4" r="B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8297</v>
      </c>
      <c s="7" r="C3" t="n">
        <v>6589</v>
      </c>
    </row>
    <row spans="1:3" r="4">
      <c s="4" r="A4" t="s">
        <v>28</v>
      </c>
      <c s="5" r="B4" t="n">
        <v>421</v>
      </c>
      <c s="5" r="C4" t="n">
        <v>239</v>
      </c>
    </row>
    <row spans="1:3" r="5">
      <c s="4" r="A5" t="s">
        <v>29</v>
      </c>
      <c s="5" r="B5" t="n">
        <v>604</v>
      </c>
      <c s="5" r="C5" t="n">
        <v>525</v>
      </c>
    </row>
    <row spans="1:3" r="6">
      <c s="4" r="A6" t="s">
        <v>30</v>
      </c>
      <c s="5" r="B6" t="n">
        <v>9322</v>
      </c>
      <c s="5" r="C6" t="n">
        <v>7353</v>
      </c>
    </row>
    <row spans="1:3" r="7">
      <c s="4" r="A7" t="s">
        <v>31</v>
      </c>
      <c s="5" r="B7" t="n">
        <v>37522</v>
      </c>
      <c s="5" r="C7" t="n">
        <v>35469</v>
      </c>
    </row>
    <row spans="1:3" r="8">
      <c s="3" r="A8" t="s">
        <v>32</v>
      </c>
    </row>
    <row spans="1:3" r="9">
      <c s="4" r="A9" t="s">
        <v>33</v>
      </c>
      <c s="5" r="B9" t="n">
        <v>5129</v>
      </c>
      <c s="5" r="C9" t="n">
        <v>5322</v>
      </c>
    </row>
    <row spans="1:3" r="10">
      <c s="4" r="A10" t="s">
        <v>34</v>
      </c>
      <c s="5" r="B10" t="n">
        <v>1536</v>
      </c>
      <c s="5" r="C10" t="n">
        <v>1343</v>
      </c>
    </row>
    <row spans="1:3" r="11">
      <c s="4" r="A11" t="s">
        <v>35</v>
      </c>
      <c s="5" r="B11" t="n">
        <v>6665</v>
      </c>
      <c s="5" r="C11" t="n">
        <v>6665</v>
      </c>
    </row>
    <row spans="1:3" r="12">
      <c s="4" r="A12" t="s">
        <v>36</v>
      </c>
      <c s="5" r="B12" t="n">
        <v>53509</v>
      </c>
      <c s="5" r="C12" t="n">
        <v>49487</v>
      </c>
    </row>
    <row spans="1:3" r="13">
      <c s="3" r="A13" t="s">
        <v>37</v>
      </c>
    </row>
    <row spans="1:3" r="14">
      <c s="4" r="A14" t="s">
        <v>38</v>
      </c>
      <c s="5" r="B14" t="n">
        <v>559</v>
      </c>
      <c s="5" r="C14" t="n">
        <v>234</v>
      </c>
    </row>
    <row spans="1:3" r="15">
      <c s="4" r="A15" t="s">
        <v>39</v>
      </c>
      <c s="5" r="B15" t="n">
        <v>26</v>
      </c>
      <c s="5" r="C15" t="n">
        <v>51</v>
      </c>
    </row>
    <row spans="1:3" r="16">
      <c s="4" r="A16" t="s">
        <v>40</v>
      </c>
      <c s="5" r="B16" t="n">
        <v>533</v>
      </c>
      <c s="5" r="C16" t="n">
        <v>1018</v>
      </c>
    </row>
    <row spans="1:3" r="17">
      <c s="4" r="A17" t="s">
        <v>41</v>
      </c>
      <c s="5" r="B17" t="n">
        <v>1792</v>
      </c>
      <c s="5" r="C17" t="n">
        <v>1795</v>
      </c>
    </row>
    <row spans="1:3" r="18">
      <c s="4" r="A18" t="s">
        <v>42</v>
      </c>
      <c s="5" r="B18" t="n">
        <v>293</v>
      </c>
      <c s="5" r="C18" t="n">
        <v>63</v>
      </c>
    </row>
    <row spans="1:3" r="19">
      <c s="4" r="A19" t="s">
        <v>43</v>
      </c>
      <c s="5" r="B19" t="n">
        <v>2160</v>
      </c>
      <c s="5" r="C19" t="n">
        <v>2358</v>
      </c>
    </row>
    <row spans="1:3" r="20">
      <c s="4" r="A20" t="s">
        <v>44</v>
      </c>
      <c s="5" r="B20" t="n">
        <v>5363</v>
      </c>
      <c s="5" r="C20" t="n">
        <v>5519</v>
      </c>
    </row>
    <row spans="1:3" r="21">
      <c s="3" r="A21" t="s">
        <v>45</v>
      </c>
    </row>
    <row spans="1:3" r="22">
      <c s="4" r="A22" t="s">
        <v>46</v>
      </c>
      <c s="5" r="B22" t="n">
        <v>7851</v>
      </c>
      <c s="5" r="C22" t="n">
        <v>4066</v>
      </c>
    </row>
    <row spans="1:3" r="23">
      <c s="4" r="A23" t="s">
        <v>47</v>
      </c>
      <c s="5" r="B23" t="n">
        <v>5</v>
      </c>
      <c s="5" r="C23" t="n">
        <v>24</v>
      </c>
    </row>
    <row spans="1:3" r="24">
      <c s="4" r="A24" t="s">
        <v>48</v>
      </c>
      <c s="5" r="B24" t="n">
        <v>280</v>
      </c>
      <c s="5" r="C24" t="n">
        <v>298</v>
      </c>
    </row>
    <row spans="1:3" r="25">
      <c s="4" r="A25" t="s">
        <v>49</v>
      </c>
      <c s="7" r="B25" t="n">
        <v>8136</v>
      </c>
      <c s="7" r="C25" t="n">
        <v>4388</v>
      </c>
    </row>
    <row spans="1:3" r="26">
      <c s="4" r="A26" t="s">
        <v>50</v>
      </c>
      <c s="4" r="B26" t="s">
        <v>51</v>
      </c>
      <c s="4" r="C26" t="s">
        <v>51</v>
      </c>
    </row>
    <row spans="1:3" r="27">
      <c s="3" r="A27" t="s">
        <v>52</v>
      </c>
    </row>
    <row spans="1:3" r="28">
      <c s="4" r="A28" t="s">
        <v>53</v>
      </c>
      <c s="4" r="B28" t="s">
        <v>51</v>
      </c>
      <c s="4" r="C28" t="s">
        <v>51</v>
      </c>
    </row>
    <row spans="1:3" r="29">
      <c s="4" r="A29" t="s">
        <v>54</v>
      </c>
      <c s="7" r="B29" t="n">
        <v>9</v>
      </c>
      <c s="7" r="C29" t="n">
        <v>9</v>
      </c>
    </row>
    <row spans="1:3" r="30">
      <c s="4" r="A30" t="s">
        <v>55</v>
      </c>
      <c s="5" r="B30" t="n">
        <v>53333</v>
      </c>
      <c s="5" r="C30" t="n">
        <v>52888</v>
      </c>
    </row>
    <row spans="1:3" r="31">
      <c s="4" r="A31" t="s">
        <v>56</v>
      </c>
      <c s="5" r="B31" t="n">
        <v>-1928</v>
      </c>
      <c s="5" r="C31" t="n">
        <v>486</v>
      </c>
    </row>
    <row spans="1:3" r="32">
      <c s="4" r="A32" t="s">
        <v>57</v>
      </c>
      <c s="5" r="B32" t="n">
        <v>-11404</v>
      </c>
      <c s="5" r="C32" t="n">
        <v>-13803</v>
      </c>
    </row>
    <row spans="1:3" r="33">
      <c s="4" r="A33" t="s">
        <v>58</v>
      </c>
      <c s="5" r="B33" t="n">
        <v>40010</v>
      </c>
      <c s="5" r="C33" t="n">
        <v>39580</v>
      </c>
    </row>
    <row spans="1:3" r="34">
      <c s="4" r="A34" t="s">
        <v>59</v>
      </c>
      <c s="7" r="B34" t="n">
        <v>53509</v>
      </c>
      <c s="7" r="C34" t="n">
        <v>494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18"/>
  </cols>
  <sheetData>
    <row spans="1:2" r="1">
      <c s="1" r="A1" t="s">
        <v>205</v>
      </c>
      <c s="2" r="B1" t="s">
        <v>206</v>
      </c>
    </row>
    <row spans="1:2" r="2">
      <c s="3" r="A2" t="s">
        <v>137</v>
      </c>
    </row>
    <row spans="1:2" r="3">
      <c s="4" r="A3" t="s">
        <v>207</v>
      </c>
      <c s="5" r="B3" t="n">
        <v>2</v>
      </c>
    </row>
    <row spans="1:2" r="4">
      <c s="4" r="A4" t="s">
        <v>208</v>
      </c>
    </row>
    <row spans="1:2" r="5">
      <c s="3" r="A5" t="s">
        <v>137</v>
      </c>
    </row>
    <row spans="1:2" r="6">
      <c s="4" r="A6" t="s">
        <v>207</v>
      </c>
      <c s="5" r="B6" t="n">
        <v>2</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60"/>
    <col customWidth="1" max="2" min="2" width="25"/>
    <col customWidth="1" max="3" min="3" width="29"/>
    <col customWidth="1" max="4" min="4" width="22"/>
    <col customWidth="1" max="5" min="5" width="25"/>
  </cols>
  <sheetData>
    <row spans="1:5" r="1">
      <c s="1" r="A1" t="s">
        <v>209</v>
      </c>
      <c s="2" r="B1" t="s">
        <v>210</v>
      </c>
      <c s="2" r="C1" t="s">
        <v>211</v>
      </c>
      <c s="2" r="D1" t="s">
        <v>212</v>
      </c>
      <c s="2" r="E1" t="s">
        <v>213</v>
      </c>
    </row>
    <row spans="1:5" r="2">
      <c s="4" r="A2" t="s">
        <v>144</v>
      </c>
    </row>
    <row spans="1:5" r="3">
      <c s="3" r="A3" t="s">
        <v>137</v>
      </c>
    </row>
    <row spans="1:5" r="4">
      <c s="4" r="A4" t="s">
        <v>214</v>
      </c>
      <c s="5" r="C4" t="n">
        <v>117</v>
      </c>
      <c s="5" r="E4" t="n">
        <v>117</v>
      </c>
    </row>
    <row spans="1:5" r="5">
      <c s="4" r="A5" t="s">
        <v>215</v>
      </c>
      <c s="5" r="C5" t="n">
        <v>5</v>
      </c>
    </row>
    <row spans="1:5" r="6">
      <c s="4" r="A6" t="s">
        <v>216</v>
      </c>
      <c s="5" r="C6" t="n">
        <v>2</v>
      </c>
    </row>
    <row spans="1:5" r="7">
      <c s="4" r="A7" t="s">
        <v>217</v>
      </c>
      <c s="5" r="C7" t="n">
        <v>32</v>
      </c>
    </row>
    <row spans="1:5" r="8">
      <c s="4" r="A8" t="s">
        <v>218</v>
      </c>
      <c s="5" r="C8" t="n">
        <v>27</v>
      </c>
    </row>
    <row spans="1:5" r="9">
      <c s="4" r="A9" t="s">
        <v>219</v>
      </c>
    </row>
    <row spans="1:5" r="10">
      <c s="3" r="A10" t="s">
        <v>137</v>
      </c>
    </row>
    <row spans="1:5" r="11">
      <c s="4" r="A11" t="s">
        <v>220</v>
      </c>
      <c s="7" r="C11" t="n">
        <v>4032</v>
      </c>
      <c s="10" r="E11" t="n">
        <v>3600</v>
      </c>
    </row>
    <row spans="1:5" r="12">
      <c s="4" r="A12" t="s">
        <v>221</v>
      </c>
      <c s="4" r="C12" t="s">
        <v>222</v>
      </c>
    </row>
    <row spans="1:5" r="13">
      <c s="4" r="A13" t="s">
        <v>223</v>
      </c>
      <c s="4" r="C13" t="s">
        <v>224</v>
      </c>
      <c s="4" r="E13" t="s">
        <v>224</v>
      </c>
    </row>
    <row spans="1:5" r="14">
      <c s="4" r="A14" t="s">
        <v>148</v>
      </c>
    </row>
    <row spans="1:5" r="15">
      <c s="3" r="A15" t="s">
        <v>137</v>
      </c>
    </row>
    <row spans="1:5" r="16">
      <c s="4" r="A16" t="s">
        <v>225</v>
      </c>
      <c s="4" r="B16" t="s">
        <v>226</v>
      </c>
    </row>
    <row spans="1:5" r="17">
      <c s="4" r="A17" t="s">
        <v>214</v>
      </c>
      <c s="5" r="B17" t="n">
        <v>93</v>
      </c>
    </row>
    <row spans="1:5" r="18">
      <c s="4" r="A18" t="s">
        <v>227</v>
      </c>
      <c s="5" r="B18" t="n">
        <v>3</v>
      </c>
    </row>
    <row spans="1:5" r="19">
      <c s="4" r="A19" t="s">
        <v>215</v>
      </c>
      <c s="5" r="B19" t="n">
        <v>10</v>
      </c>
    </row>
    <row spans="1:5" r="20">
      <c s="4" r="A20" t="s">
        <v>228</v>
      </c>
      <c s="5" r="B20" t="n">
        <v>13000</v>
      </c>
    </row>
    <row spans="1:5" r="21">
      <c s="4" r="A21" t="s">
        <v>229</v>
      </c>
      <c s="5" r="B21" t="n">
        <v>4</v>
      </c>
    </row>
    <row spans="1:5" r="22">
      <c s="4" r="A22" t="s">
        <v>230</v>
      </c>
      <c s="5" r="B22" t="n">
        <v>1</v>
      </c>
    </row>
    <row spans="1:5" r="23">
      <c s="4" r="A23" t="s">
        <v>231</v>
      </c>
      <c s="5" r="B23" t="n">
        <v>1</v>
      </c>
    </row>
    <row spans="1:5" r="24">
      <c s="4" r="A24" t="s">
        <v>232</v>
      </c>
    </row>
    <row spans="1:5" r="25">
      <c s="3" r="A25" t="s">
        <v>137</v>
      </c>
    </row>
    <row spans="1:5" r="26">
      <c s="4" r="A26" t="s">
        <v>233</v>
      </c>
      <c s="5" r="D26" t="n">
        <v>15</v>
      </c>
    </row>
    <row spans="1:5" r="27">
      <c s="4" r="A27" t="s">
        <v>234</v>
      </c>
      <c s="5" r="D27" t="n">
        <v>100</v>
      </c>
    </row>
    <row spans="1:5" r="28">
      <c s="11" r="A28" t="n">
        <v>55</v>
      </c>
    </row>
    <row spans="1:5" r="29">
      <c s="3" r="A29" t="s">
        <v>137</v>
      </c>
    </row>
    <row spans="1:5" r="30">
      <c s="4" r="A30" t="s">
        <v>233</v>
      </c>
      <c s="5" r="D30" t="n">
        <v>23</v>
      </c>
    </row>
    <row spans="1:5" r="31">
      <c s="4" r="A31" t="s">
        <v>234</v>
      </c>
      <c s="5" r="D31" t="n">
        <v>138</v>
      </c>
    </row>
    <row spans="1:5" r="32">
      <c s="11" r="A32" t="n">
        <v>59</v>
      </c>
    </row>
    <row spans="1:5" r="33">
      <c s="3" r="A33" t="s">
        <v>137</v>
      </c>
    </row>
    <row spans="1:5" r="34">
      <c s="4" r="A34" t="s">
        <v>233</v>
      </c>
      <c s="5" r="D34" t="n">
        <v>21</v>
      </c>
    </row>
    <row spans="1:5" r="35">
      <c s="4" r="A35" t="s">
        <v>234</v>
      </c>
      <c s="5" r="D35" t="n">
        <v>144</v>
      </c>
    </row>
    <row spans="1:5" r="36">
      <c s="4" r="A36" t="s">
        <v>235</v>
      </c>
    </row>
    <row spans="1:5" r="37">
      <c s="3" r="A37" t="s">
        <v>137</v>
      </c>
    </row>
    <row spans="1:5" r="38">
      <c s="4" r="A38" t="s">
        <v>214</v>
      </c>
      <c s="5" r="D38" t="n">
        <v>77</v>
      </c>
    </row>
    <row spans="1:5" r="39">
      <c s="4" r="A39" t="s">
        <v>236</v>
      </c>
      <c s="5" r="D39" t="n">
        <v>8</v>
      </c>
    </row>
    <row spans="1:5" r="40">
      <c s="4" r="A40" t="s">
        <v>237</v>
      </c>
    </row>
    <row spans="1:5" r="41">
      <c s="3" r="A41" t="s">
        <v>137</v>
      </c>
    </row>
    <row spans="1:5" r="42">
      <c s="4" r="A42" t="s">
        <v>238</v>
      </c>
      <c s="5" r="D42" t="n">
        <v>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5"/>
    <col customWidth="1" max="5" min="5" width="25"/>
    <col customWidth="1" max="6" min="6" width="21"/>
  </cols>
  <sheetData>
    <row spans="1:6" r="1">
      <c s="1" r="A1" t="s">
        <v>239</v>
      </c>
      <c s="2" r="B1" t="s">
        <v>70</v>
      </c>
      <c s="2" r="D1" t="s">
        <v>1</v>
      </c>
    </row>
    <row spans="1:6" r="2">
      <c s="2" r="B2" t="s">
        <v>96</v>
      </c>
      <c s="2" r="C2" t="s">
        <v>240</v>
      </c>
      <c s="2" r="D2" t="s">
        <v>241</v>
      </c>
      <c s="2" r="E2" t="s">
        <v>242</v>
      </c>
      <c s="2" r="F2" t="s">
        <v>240</v>
      </c>
    </row>
    <row spans="1:6" r="3">
      <c s="3" r="A3" t="s">
        <v>243</v>
      </c>
    </row>
    <row spans="1:6" r="4">
      <c s="5" r="A4" t="n">
        <v>2016</v>
      </c>
      <c s="7" r="B4" t="n">
        <v>125</v>
      </c>
      <c s="7" r="D4" t="n">
        <v>125</v>
      </c>
    </row>
    <row spans="1:6" r="5">
      <c s="5" r="A5" t="n">
        <v>2017</v>
      </c>
      <c s="5" r="B5" t="n">
        <v>127</v>
      </c>
      <c s="5" r="D5" t="n">
        <v>127</v>
      </c>
    </row>
    <row spans="1:6" r="6">
      <c s="5" r="A6" t="n">
        <v>2018</v>
      </c>
      <c s="5" r="B6" t="n">
        <v>129</v>
      </c>
      <c s="5" r="D6" t="n">
        <v>129</v>
      </c>
    </row>
    <row spans="1:6" r="7">
      <c s="5" r="A7" t="n">
        <v>2019</v>
      </c>
      <c s="5" r="B7" t="n">
        <v>131</v>
      </c>
      <c s="5" r="D7" t="n">
        <v>131</v>
      </c>
    </row>
    <row spans="1:6" r="8">
      <c s="5" r="A8" t="n">
        <v>2020</v>
      </c>
      <c s="5" r="B8" t="n">
        <v>107</v>
      </c>
      <c s="5" r="D8" t="n">
        <v>107</v>
      </c>
    </row>
    <row spans="1:6" r="9">
      <c s="4" r="A9" t="s">
        <v>244</v>
      </c>
    </row>
    <row spans="1:6" r="10">
      <c s="3" r="A10" t="s">
        <v>245</v>
      </c>
    </row>
    <row spans="1:6" r="11">
      <c s="4" r="A11" t="s">
        <v>246</v>
      </c>
      <c s="7" r="B11" t="n">
        <v>582</v>
      </c>
      <c s="7" r="C11" t="n">
        <v>651</v>
      </c>
      <c s="7" r="D11" t="n">
        <v>1740</v>
      </c>
      <c s="7" r="F11" t="n">
        <v>1992</v>
      </c>
    </row>
    <row spans="1:6" r="12">
      <c s="4" r="A12" t="s">
        <v>247</v>
      </c>
      <c s="4" r="D12" t="s">
        <v>248</v>
      </c>
      <c s="4" r="E12" t="s">
        <v>248</v>
      </c>
    </row>
    <row spans="1:6" r="13">
      <c s="4" r="A13" t="s">
        <v>249</v>
      </c>
    </row>
    <row spans="1:6" r="14">
      <c s="3" r="A14" t="s">
        <v>250</v>
      </c>
    </row>
    <row spans="1:6" r="15">
      <c s="4" r="A15" t="s">
        <v>251</v>
      </c>
      <c s="5" r="D15" t="n">
        <v>1</v>
      </c>
      <c s="5" r="E15" t="n">
        <v>1</v>
      </c>
    </row>
    <row spans="1:6" r="16">
      <c s="3" r="A16" t="s">
        <v>245</v>
      </c>
    </row>
    <row spans="1:6" r="17">
      <c s="4" r="A17" t="s">
        <v>252</v>
      </c>
      <c s="4" r="D17" t="s">
        <v>253</v>
      </c>
      <c s="4" r="E17" t="s">
        <v>253</v>
      </c>
    </row>
    <row spans="1:6" r="18">
      <c s="4" r="A18" t="s">
        <v>254</v>
      </c>
    </row>
    <row spans="1:6" r="19">
      <c s="3" r="A19" t="s">
        <v>245</v>
      </c>
    </row>
    <row spans="1:6" r="20">
      <c s="4" r="A20" t="s">
        <v>246</v>
      </c>
      <c s="7" r="D20" t="n">
        <v>9</v>
      </c>
    </row>
    <row spans="1:6" r="21">
      <c s="4" r="A21" t="s">
        <v>255</v>
      </c>
    </row>
    <row spans="1:6" r="22">
      <c s="3" r="A22" t="s">
        <v>245</v>
      </c>
    </row>
    <row spans="1:6" r="23">
      <c s="4" r="A23" t="s">
        <v>247</v>
      </c>
      <c s="4" r="D23" t="s">
        <v>256</v>
      </c>
      <c s="4" r="E23" t="s">
        <v>256</v>
      </c>
    </row>
    <row spans="1:6" r="24">
      <c s="4" r="A24" t="s">
        <v>257</v>
      </c>
    </row>
    <row spans="1:6" r="25">
      <c s="3" r="A25" t="s">
        <v>245</v>
      </c>
    </row>
    <row spans="1:6" r="26">
      <c s="4" r="A26" t="s">
        <v>246</v>
      </c>
      <c s="7" r="D26" t="n">
        <v>29</v>
      </c>
      <c s="10" r="E26" t="n">
        <v>26</v>
      </c>
    </row>
  </sheetData>
  <mergeCells count="3">
    <mergeCell ref="A1:A2"/>
    <mergeCell ref="B1:C1"/>
    <mergeCell ref="D1:F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258</v>
      </c>
      <c s="2" r="B1" t="s">
        <v>1</v>
      </c>
    </row>
    <row spans="1:2" r="2">
      <c s="2" r="B2" t="s">
        <v>96</v>
      </c>
    </row>
    <row spans="1:2" r="3">
      <c s="3" r="A3" t="s">
        <v>259</v>
      </c>
    </row>
    <row spans="1:2" r="4">
      <c s="4" r="A4" t="s">
        <v>260</v>
      </c>
      <c s="9" r="B4" t="n">
        <v>0.6</v>
      </c>
    </row>
    <row spans="1:2" r="5">
      <c s="4" r="A5" t="s">
        <v>261</v>
      </c>
    </row>
    <row spans="1:2" r="6">
      <c s="3" r="A6" t="s">
        <v>139</v>
      </c>
    </row>
    <row spans="1:2" r="7">
      <c s="4" r="A7" t="s">
        <v>262</v>
      </c>
      <c s="4" r="B7" t="s">
        <v>263</v>
      </c>
    </row>
    <row spans="1:2" r="8">
      <c s="4" r="A8" t="s">
        <v>264</v>
      </c>
      <c s="7" r="B8" t="n">
        <v>563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65</v>
      </c>
      <c s="2" r="B1" t="s">
        <v>1</v>
      </c>
    </row>
    <row spans="1:3" r="2">
      <c s="2" r="B2" t="s">
        <v>2</v>
      </c>
      <c s="2" r="C2" t="s">
        <v>71</v>
      </c>
    </row>
    <row spans="1:3" r="3">
      <c s="3" r="A3" t="s">
        <v>266</v>
      </c>
    </row>
    <row spans="1:3" r="4">
      <c s="4" r="A4" t="s">
        <v>267</v>
      </c>
      <c s="4" r="B4" t="s">
        <v>268</v>
      </c>
    </row>
    <row spans="1:3" r="5">
      <c s="4" r="A5" t="s">
        <v>269</v>
      </c>
      <c s="7" r="B5" t="n">
        <v>580</v>
      </c>
      <c s="7" r="C5" t="n">
        <v>720</v>
      </c>
    </row>
    <row spans="1:3" r="6">
      <c s="4" r="A6" t="s">
        <v>270</v>
      </c>
      <c s="4" r="B6" t="s">
        <v>271</v>
      </c>
    </row>
    <row spans="1:3" r="7">
      <c s="4" r="A7" t="s">
        <v>272</v>
      </c>
    </row>
    <row spans="1:3" r="8">
      <c s="3" r="A8" t="s">
        <v>266</v>
      </c>
    </row>
    <row spans="1:3" r="9">
      <c s="4" r="A9" t="s">
        <v>273</v>
      </c>
      <c s="4" r="B9" t="s">
        <v>274</v>
      </c>
    </row>
    <row spans="1:3" r="10">
      <c s="4" r="A10" t="s">
        <v>275</v>
      </c>
      <c s="4" r="B10" t="s">
        <v>276</v>
      </c>
    </row>
    <row spans="1:3" r="11">
      <c s="4" r="A11" t="s">
        <v>277</v>
      </c>
      <c s="4" r="B11" t="s">
        <v>24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15"/>
  </cols>
  <sheetData>
    <row spans="1:2" r="1">
      <c s="1" r="A1" t="s">
        <v>278</v>
      </c>
      <c s="2" r="B1" t="s">
        <v>1</v>
      </c>
    </row>
    <row spans="1:2" r="2">
      <c s="2" r="B2" t="s">
        <v>2</v>
      </c>
    </row>
    <row spans="1:2" r="3">
      <c s="3" r="A3" t="s">
        <v>279</v>
      </c>
    </row>
    <row spans="1:2" r="4">
      <c s="4" r="A4" t="s">
        <v>280</v>
      </c>
      <c s="4" r="B4" t="s">
        <v>281</v>
      </c>
    </row>
    <row spans="1:2" r="5">
      <c s="4" r="A5" t="s">
        <v>282</v>
      </c>
      <c s="4" r="B5" t="s">
        <v>283</v>
      </c>
    </row>
    <row spans="1:2" r="6">
      <c s="4" r="A6" t="s">
        <v>284</v>
      </c>
      <c s="4" r="B6"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41"/>
    <col customWidth="1" max="3" min="3" width="37"/>
    <col customWidth="1" max="4" min="4" width="48"/>
    <col customWidth="1" max="5" min="5" width="37"/>
  </cols>
  <sheetData>
    <row spans="1:5" r="1">
      <c s="1" r="A1" t="s">
        <v>286</v>
      </c>
      <c s="2" r="B1" t="s">
        <v>70</v>
      </c>
      <c s="2" r="D1" t="s">
        <v>1</v>
      </c>
    </row>
    <row spans="1:5" r="2">
      <c s="2" r="B2" t="s">
        <v>287</v>
      </c>
      <c s="2" r="C2" t="s">
        <v>288</v>
      </c>
      <c s="2" r="D2" t="s">
        <v>289</v>
      </c>
      <c s="2" r="E2" t="s">
        <v>288</v>
      </c>
    </row>
    <row spans="1:5" r="3">
      <c s="3" r="A3" t="s">
        <v>151</v>
      </c>
    </row>
    <row spans="1:5" r="4">
      <c s="4" r="A4" t="s">
        <v>290</v>
      </c>
      <c s="5" r="D4" t="n">
        <v>2</v>
      </c>
    </row>
    <row spans="1:5" r="5">
      <c s="3" r="A5" t="s">
        <v>137</v>
      </c>
    </row>
    <row spans="1:5" r="6">
      <c s="4" r="A6" t="s">
        <v>291</v>
      </c>
      <c s="5" r="B6" t="n">
        <v>2</v>
      </c>
      <c s="5" r="D6" t="n">
        <v>2</v>
      </c>
    </row>
    <row spans="1:5" r="7">
      <c s="3" r="A7" t="s">
        <v>292</v>
      </c>
    </row>
    <row spans="1:5" r="8">
      <c s="4" r="A8" t="s">
        <v>293</v>
      </c>
      <c s="5" r="B8" t="n">
        <v>635000</v>
      </c>
      <c s="5" r="C8" t="n">
        <v>520450</v>
      </c>
      <c s="5" r="D8" t="n">
        <v>635000</v>
      </c>
      <c s="5" r="E8" t="n">
        <v>520450</v>
      </c>
    </row>
    <row spans="1:5" r="9">
      <c s="4" r="A9" t="s">
        <v>294</v>
      </c>
      <c s="5" r="E9" t="n">
        <v>75000</v>
      </c>
    </row>
    <row spans="1:5" r="10">
      <c s="3" r="A10" t="s">
        <v>295</v>
      </c>
    </row>
    <row spans="1:5" r="11">
      <c s="4" r="A11" t="s">
        <v>296</v>
      </c>
      <c s="7" r="B11" t="n">
        <v>1166</v>
      </c>
      <c s="7" r="C11" t="n">
        <v>868</v>
      </c>
      <c s="7" r="D11" t="n">
        <v>2399</v>
      </c>
      <c s="7" r="E11" t="n">
        <v>2001</v>
      </c>
    </row>
    <row spans="1:5" r="12">
      <c s="4" r="A12" t="s">
        <v>297</v>
      </c>
      <c s="5" r="B12" t="n">
        <v>8821205</v>
      </c>
      <c s="5" r="C12" t="n">
        <v>8816571</v>
      </c>
      <c s="5" r="D12" t="n">
        <v>8821205</v>
      </c>
      <c s="5" r="E12" t="n">
        <v>8811991</v>
      </c>
    </row>
    <row spans="1:5" r="13">
      <c s="4" r="A13" t="s">
        <v>298</v>
      </c>
      <c s="9" r="B13" t="n">
        <v>0.13</v>
      </c>
      <c s="9" r="C13" t="n">
        <v>0.1</v>
      </c>
      <c s="9" r="D13" t="n">
        <v>0.27</v>
      </c>
      <c s="9" r="E13" t="n">
        <v>0.23</v>
      </c>
    </row>
    <row spans="1:5" r="14">
      <c s="3" r="A14" t="s">
        <v>299</v>
      </c>
    </row>
    <row spans="1:5" r="15">
      <c s="4" r="A15" t="s">
        <v>296</v>
      </c>
      <c s="7" r="B15" t="n">
        <v>1166</v>
      </c>
      <c s="7" r="C15" t="n">
        <v>868</v>
      </c>
      <c s="7" r="D15" t="n">
        <v>2399</v>
      </c>
      <c s="7" r="E15" t="n">
        <v>2001</v>
      </c>
    </row>
    <row spans="1:5" r="16">
      <c s="4" r="A16" t="s">
        <v>297</v>
      </c>
      <c s="5" r="B16" t="n">
        <v>8821205</v>
      </c>
      <c s="5" r="C16" t="n">
        <v>8816571</v>
      </c>
      <c s="5" r="D16" t="n">
        <v>8821205</v>
      </c>
      <c s="5" r="E16" t="n">
        <v>8811991</v>
      </c>
    </row>
    <row spans="1:5" r="17">
      <c s="3" r="A17" t="s">
        <v>300</v>
      </c>
    </row>
    <row spans="1:5" r="18">
      <c s="4" r="A18" t="s">
        <v>301</v>
      </c>
      <c s="5" r="C18" t="n">
        <v>6244</v>
      </c>
      <c s="5" r="D18" t="n">
        <v>396</v>
      </c>
      <c s="5" r="E18" t="n">
        <v>3606</v>
      </c>
    </row>
    <row spans="1:5" r="19">
      <c s="4" r="A19" t="s">
        <v>302</v>
      </c>
      <c s="5" r="B19" t="n">
        <v>436712</v>
      </c>
      <c s="5" r="C19" t="n">
        <v>301391</v>
      </c>
      <c s="5" r="D19" t="n">
        <v>436712</v>
      </c>
      <c s="5" r="E19" t="n">
        <v>301391</v>
      </c>
    </row>
    <row spans="1:5" r="20">
      <c s="4" r="A20" t="s">
        <v>303</v>
      </c>
      <c s="5" r="B20" t="n">
        <v>9257917</v>
      </c>
      <c s="5" r="C20" t="n">
        <v>9124206</v>
      </c>
      <c s="5" r="D20" t="n">
        <v>9258313</v>
      </c>
      <c s="5" r="E20" t="n">
        <v>9116988</v>
      </c>
    </row>
    <row spans="1:5" r="21">
      <c s="4" r="A21" t="s">
        <v>304</v>
      </c>
      <c s="9" r="B21" t="n">
        <v>0.13</v>
      </c>
      <c s="9" r="C21" t="n">
        <v>0.1</v>
      </c>
      <c s="9" r="D21" t="n">
        <v>0.26</v>
      </c>
      <c s="9" r="E21" t="n">
        <v>0.22</v>
      </c>
    </row>
    <row spans="1:5" r="22">
      <c s="3" r="A22" t="s">
        <v>33</v>
      </c>
    </row>
    <row spans="1:5" r="23">
      <c s="4" r="A23" t="s">
        <v>305</v>
      </c>
      <c s="5" r="B23" t="n">
        <v>2</v>
      </c>
      <c s="5" r="D23" t="n">
        <v>2</v>
      </c>
    </row>
    <row spans="1:5" r="24">
      <c s="4" r="A24" t="s">
        <v>306</v>
      </c>
      <c s="7" r="D24" t="n">
        <v>0</v>
      </c>
    </row>
    <row spans="1:5" r="25">
      <c s="4" r="A25" t="s">
        <v>307</v>
      </c>
    </row>
    <row spans="1:5" r="26">
      <c s="3" r="A26" t="s">
        <v>292</v>
      </c>
    </row>
    <row spans="1:5" r="27">
      <c s="4" r="A27" t="s">
        <v>294</v>
      </c>
      <c s="5" r="D27" t="n">
        <v>75000</v>
      </c>
      <c s="5" r="E27" t="n">
        <v>75000</v>
      </c>
    </row>
    <row spans="1:5" r="28">
      <c s="4" r="A28" t="s">
        <v>208</v>
      </c>
    </row>
    <row spans="1:5" r="29">
      <c s="3" r="A29" t="s">
        <v>137</v>
      </c>
    </row>
    <row spans="1:5" r="30">
      <c s="4" r="A30" t="s">
        <v>291</v>
      </c>
      <c s="5" r="B30" t="n">
        <v>2</v>
      </c>
      <c s="5" r="D30" t="n">
        <v>2</v>
      </c>
    </row>
    <row spans="1:5" r="31">
      <c s="4" r="A31" t="s">
        <v>308</v>
      </c>
    </row>
    <row spans="1:5" r="32">
      <c s="3" r="A32" t="s">
        <v>309</v>
      </c>
    </row>
    <row spans="1:5" r="33">
      <c s="4" r="A33" t="s">
        <v>310</v>
      </c>
      <c s="4" r="D33" t="s">
        <v>311</v>
      </c>
    </row>
    <row spans="1:5" r="34">
      <c s="4" r="A34" t="s">
        <v>312</v>
      </c>
    </row>
    <row spans="1:5" r="35">
      <c s="3" r="A35" t="s">
        <v>309</v>
      </c>
    </row>
    <row spans="1:5" r="36">
      <c s="4" r="A36" t="s">
        <v>310</v>
      </c>
      <c s="4" r="D36" t="s">
        <v>313</v>
      </c>
      <c s="4" r="E36" t="s">
        <v>31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15</v>
      </c>
      <c s="2" r="B1" t="s">
        <v>1</v>
      </c>
    </row>
    <row spans="1:4" r="2">
      <c s="2" r="B2" t="s">
        <v>2</v>
      </c>
      <c s="2" r="C2" t="s">
        <v>71</v>
      </c>
      <c s="2" r="D2" t="s">
        <v>25</v>
      </c>
    </row>
    <row spans="1:4" r="3">
      <c s="3" r="A3" t="s">
        <v>165</v>
      </c>
    </row>
    <row spans="1:4" r="4">
      <c s="4" r="A4" t="s">
        <v>316</v>
      </c>
      <c s="7" r="B4" t="n">
        <v>50235</v>
      </c>
      <c s="7" r="D4" t="n">
        <v>47568</v>
      </c>
    </row>
    <row spans="1:4" r="5">
      <c s="4" r="A5" t="s">
        <v>317</v>
      </c>
      <c s="5" r="B5" t="n">
        <v>-12713</v>
      </c>
      <c s="5" r="D5" t="n">
        <v>-12099</v>
      </c>
    </row>
    <row spans="1:4" r="6">
      <c s="4" r="A6" t="s">
        <v>318</v>
      </c>
      <c s="5" r="B6" t="n">
        <v>37522</v>
      </c>
      <c s="5" r="D6" t="n">
        <v>35469</v>
      </c>
    </row>
    <row spans="1:4" r="7">
      <c s="3" r="A7" t="s">
        <v>319</v>
      </c>
    </row>
    <row spans="1:4" r="8">
      <c s="4" r="A8" t="s">
        <v>320</v>
      </c>
      <c s="5" r="B8" t="n">
        <v>0</v>
      </c>
      <c s="7" r="C8" t="n">
        <v>0</v>
      </c>
    </row>
    <row spans="1:4" r="9">
      <c s="4" r="A9" t="s">
        <v>321</v>
      </c>
    </row>
    <row spans="1:4" r="10">
      <c s="3" r="A10" t="s">
        <v>165</v>
      </c>
    </row>
    <row spans="1:4" r="11">
      <c s="4" r="A11" t="s">
        <v>316</v>
      </c>
      <c s="5" r="B11" t="n">
        <v>2889</v>
      </c>
      <c s="5" r="D11" t="n">
        <v>3148</v>
      </c>
    </row>
    <row spans="1:4" r="12">
      <c s="4" r="A12" t="s">
        <v>322</v>
      </c>
    </row>
    <row spans="1:4" r="13">
      <c s="3" r="A13" t="s">
        <v>165</v>
      </c>
    </row>
    <row spans="1:4" r="14">
      <c s="4" r="A14" t="s">
        <v>316</v>
      </c>
      <c s="7" r="B14" t="n">
        <v>35502</v>
      </c>
      <c s="5" r="D14" t="n">
        <v>33480</v>
      </c>
    </row>
    <row spans="1:4" r="15">
      <c s="4" r="A15" t="s">
        <v>323</v>
      </c>
    </row>
    <row spans="1:4" r="16">
      <c s="3" r="A16" t="s">
        <v>165</v>
      </c>
    </row>
    <row spans="1:4" r="17">
      <c s="4" r="A17" t="s">
        <v>324</v>
      </c>
      <c s="4" r="B17" t="s">
        <v>325</v>
      </c>
    </row>
    <row spans="1:4" r="18">
      <c s="4" r="A18" t="s">
        <v>326</v>
      </c>
    </row>
    <row spans="1:4" r="19">
      <c s="3" r="A19" t="s">
        <v>165</v>
      </c>
    </row>
    <row spans="1:4" r="20">
      <c s="4" r="A20" t="s">
        <v>324</v>
      </c>
      <c s="4" r="B20" t="s">
        <v>327</v>
      </c>
    </row>
    <row spans="1:4" r="21">
      <c s="4" r="A21" t="s">
        <v>328</v>
      </c>
    </row>
    <row spans="1:4" r="22">
      <c s="3" r="A22" t="s">
        <v>165</v>
      </c>
    </row>
    <row spans="1:4" r="23">
      <c s="4" r="A23" t="s">
        <v>316</v>
      </c>
      <c s="7" r="B23" t="n">
        <v>11844</v>
      </c>
      <c s="7" r="D23" t="n">
        <v>10940</v>
      </c>
    </row>
    <row spans="1:4" r="24">
      <c s="4" r="A24" t="s">
        <v>329</v>
      </c>
    </row>
    <row spans="1:4" r="25">
      <c s="3" r="A25" t="s">
        <v>165</v>
      </c>
    </row>
    <row spans="1:4" r="26">
      <c s="4" r="A26" t="s">
        <v>324</v>
      </c>
      <c s="4" r="B26" t="s">
        <v>274</v>
      </c>
    </row>
    <row spans="1:4" r="27">
      <c s="4" r="A27" t="s">
        <v>330</v>
      </c>
    </row>
    <row spans="1:4" r="28">
      <c s="3" r="A28" t="s">
        <v>165</v>
      </c>
    </row>
    <row spans="1:4" r="29">
      <c s="4" r="A29" t="s">
        <v>324</v>
      </c>
      <c s="4" r="B29" t="s">
        <v>331</v>
      </c>
    </row>
    <row spans="1:4" r="30">
      <c s="4" r="A30" t="s">
        <v>332</v>
      </c>
    </row>
    <row spans="1:4" r="31">
      <c s="3" r="A31" t="s">
        <v>165</v>
      </c>
    </row>
    <row spans="1:4" r="32">
      <c s="4" r="A32" t="s">
        <v>324</v>
      </c>
      <c s="4" r="B32" t="s">
        <v>248</v>
      </c>
    </row>
    <row spans="1:4" r="33">
      <c s="4" r="A33" t="s">
        <v>333</v>
      </c>
    </row>
    <row spans="1:4" r="34">
      <c s="3" r="A34" t="s">
        <v>165</v>
      </c>
    </row>
    <row spans="1:4" r="35">
      <c s="4" r="A35" t="s">
        <v>324</v>
      </c>
      <c s="4" r="B35" t="s">
        <v>32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K24"/>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27"/>
    <col customWidth="1" max="5" min="5" width="27"/>
    <col customWidth="1" max="6" min="6" width="27"/>
    <col customWidth="1" max="7" min="7" width="17"/>
    <col customWidth="1" max="8" min="8" width="17"/>
    <col customWidth="1" max="9" min="9" width="21"/>
    <col customWidth="1" max="10" min="10" width="21"/>
    <col customWidth="1" max="11" min="11" width="17"/>
  </cols>
  <sheetData>
    <row spans="1:11" r="1">
      <c s="1" r="A1" t="s">
        <v>334</v>
      </c>
      <c s="2" r="B1" t="s">
        <v>335</v>
      </c>
      <c s="2" r="C1" t="s">
        <v>336</v>
      </c>
      <c s="2" r="D1" t="s">
        <v>337</v>
      </c>
      <c s="2" r="E1" t="s">
        <v>336</v>
      </c>
      <c s="2" r="F1" t="s">
        <v>337</v>
      </c>
      <c s="2" r="G1" t="s">
        <v>338</v>
      </c>
      <c s="2" r="H1" t="s">
        <v>339</v>
      </c>
      <c s="2" r="I1" t="s">
        <v>340</v>
      </c>
      <c s="2" r="J1" t="s">
        <v>341</v>
      </c>
      <c s="2" r="K1" t="s">
        <v>342</v>
      </c>
    </row>
    <row spans="1:11" r="2">
      <c s="3" r="A2" t="s">
        <v>343</v>
      </c>
    </row>
    <row spans="1:11" r="3">
      <c s="4" r="A3" t="s">
        <v>344</v>
      </c>
      <c s="7" r="C3" t="n">
        <v>5129</v>
      </c>
      <c s="7" r="E3" t="n">
        <v>5129</v>
      </c>
      <c s="12" r="H3" t="n">
        <v>124447</v>
      </c>
      <c s="7" r="I3" t="n">
        <v>3708</v>
      </c>
      <c s="10" r="J3" t="n">
        <v>117</v>
      </c>
    </row>
    <row spans="1:11" r="4">
      <c s="4" r="A4" t="s">
        <v>345</v>
      </c>
      <c s="5" r="E4" t="n">
        <v>1421</v>
      </c>
    </row>
    <row spans="1:11" r="5">
      <c s="4" r="A5" t="s">
        <v>346</v>
      </c>
      <c s="4" r="B5" t="s">
        <v>222</v>
      </c>
    </row>
    <row spans="1:11" r="6">
      <c s="3" r="A6" t="s">
        <v>347</v>
      </c>
    </row>
    <row spans="1:11" r="7">
      <c s="4" r="A7" t="s">
        <v>171</v>
      </c>
      <c s="7" r="C7" t="n">
        <v>15</v>
      </c>
      <c s="7" r="D7" t="n">
        <v>0</v>
      </c>
      <c s="7" r="E7" t="n">
        <v>44</v>
      </c>
      <c s="7" r="F7" t="n">
        <v>0</v>
      </c>
    </row>
    <row spans="1:11" r="8">
      <c s="3" r="A8" t="s">
        <v>348</v>
      </c>
    </row>
    <row spans="1:11" r="9">
      <c s="4" r="A9" t="s">
        <v>349</v>
      </c>
      <c s="5" r="C9" t="n">
        <v>436712</v>
      </c>
      <c s="5" r="D9" t="n">
        <v>301391</v>
      </c>
      <c s="5" r="E9" t="n">
        <v>436712</v>
      </c>
      <c s="5" r="F9" t="n">
        <v>301391</v>
      </c>
    </row>
    <row spans="1:11" r="10">
      <c s="4" r="A10" t="s">
        <v>350</v>
      </c>
    </row>
    <row spans="1:11" r="11">
      <c s="3" r="A11" t="s">
        <v>343</v>
      </c>
    </row>
    <row spans="1:11" r="12">
      <c s="4" r="A12" t="s">
        <v>351</v>
      </c>
      <c s="13" r="C12" t="n">
        <v>24.266</v>
      </c>
      <c s="13" r="E12" t="n">
        <v>24.266</v>
      </c>
      <c s="13" r="K12" t="n">
        <v>33.883</v>
      </c>
    </row>
    <row spans="1:11" r="13">
      <c s="4" r="A13" t="s">
        <v>344</v>
      </c>
      <c s="7" r="C13" t="n">
        <v>4248</v>
      </c>
      <c s="7" r="E13" t="n">
        <v>4248</v>
      </c>
      <c s="5" r="I13" t="n">
        <v>3042</v>
      </c>
      <c s="12" r="K13" t="n">
        <v>103072</v>
      </c>
    </row>
    <row spans="1:11" r="14">
      <c s="4" r="A14" t="s">
        <v>345</v>
      </c>
      <c s="7" r="E14" t="n">
        <v>1206</v>
      </c>
    </row>
    <row spans="1:11" r="15">
      <c s="4" r="A15" t="s">
        <v>352</v>
      </c>
    </row>
    <row spans="1:11" r="16">
      <c s="3" r="A16" t="s">
        <v>343</v>
      </c>
    </row>
    <row spans="1:11" r="17">
      <c s="4" r="A17" t="s">
        <v>351</v>
      </c>
      <c s="13" r="C17" t="n">
        <v>24.266</v>
      </c>
      <c s="13" r="E17" t="n">
        <v>24.266</v>
      </c>
      <c s="13" r="K17" t="n">
        <v>33.883</v>
      </c>
    </row>
    <row spans="1:11" r="18">
      <c s="4" r="A18" t="s">
        <v>344</v>
      </c>
      <c s="7" r="C18" t="n">
        <v>750</v>
      </c>
      <c s="7" r="E18" t="n">
        <v>750</v>
      </c>
      <c s="5" r="I18" t="n">
        <v>537</v>
      </c>
      <c s="12" r="K18" t="n">
        <v>18195</v>
      </c>
    </row>
    <row spans="1:11" r="19">
      <c s="4" r="A19" t="s">
        <v>345</v>
      </c>
      <c s="7" r="E19" t="n">
        <v>213</v>
      </c>
    </row>
    <row spans="1:11" r="20">
      <c s="4" r="A20" t="s">
        <v>353</v>
      </c>
    </row>
    <row spans="1:11" r="21">
      <c s="3" r="A21" t="s">
        <v>343</v>
      </c>
    </row>
    <row spans="1:11" r="22">
      <c s="4" r="A22" t="s">
        <v>351</v>
      </c>
      <c s="13" r="C22" t="n">
        <v>24.266</v>
      </c>
      <c s="13" r="E22" t="n">
        <v>24.266</v>
      </c>
      <c s="13" r="G22" t="n">
        <v>27.245</v>
      </c>
    </row>
    <row spans="1:11" r="23">
      <c s="4" r="A23" t="s">
        <v>344</v>
      </c>
      <c s="7" r="C23" t="n">
        <v>131</v>
      </c>
      <c s="7" r="E23" t="n">
        <v>131</v>
      </c>
      <c s="12" r="G23" t="n">
        <v>3180</v>
      </c>
      <c s="7" r="I23" t="n">
        <v>129</v>
      </c>
      <c s="10" r="J23" t="n">
        <v>117</v>
      </c>
    </row>
    <row spans="1:11" r="24">
      <c s="4" r="A24" t="s">
        <v>345</v>
      </c>
      <c s="7" r="E24" t="n">
        <v>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 customWidth="1" max="6" min="6" width="16"/>
    <col customWidth="1" max="7" min="7" width="14"/>
    <col customWidth="1" max="8" min="8" width="17"/>
    <col customWidth="1" max="9" min="9" width="21"/>
    <col customWidth="1" max="10" min="10" width="21"/>
  </cols>
  <sheetData>
    <row spans="1:10" r="1">
      <c s="1" r="A1" t="s">
        <v>354</v>
      </c>
      <c s="2" r="B1" t="s">
        <v>70</v>
      </c>
      <c s="2" r="D1" t="s">
        <v>1</v>
      </c>
      <c s="2" r="F1" t="s">
        <v>355</v>
      </c>
      <c r="H1" t="n"/>
    </row>
    <row spans="1:10" r="2">
      <c s="2" r="B2" t="s">
        <v>96</v>
      </c>
      <c s="2" r="C2" t="s">
        <v>240</v>
      </c>
      <c s="2" r="D2" t="s">
        <v>96</v>
      </c>
      <c s="2" r="E2" t="s">
        <v>240</v>
      </c>
      <c s="2" r="F2" t="s">
        <v>356</v>
      </c>
      <c s="2" r="G2" t="s">
        <v>357</v>
      </c>
      <c s="2" r="H2" t="s">
        <v>358</v>
      </c>
      <c s="2" r="I2" t="s">
        <v>96</v>
      </c>
      <c s="2" r="J2" t="s">
        <v>359</v>
      </c>
    </row>
    <row spans="1:10" r="3">
      <c s="3" r="A3" t="s">
        <v>360</v>
      </c>
    </row>
    <row spans="1:10" r="4">
      <c s="4" r="A4" t="s">
        <v>361</v>
      </c>
      <c s="7" r="B4" t="n">
        <v>8542000</v>
      </c>
      <c s="7" r="C4" t="n">
        <v>8409000</v>
      </c>
      <c s="7" r="D4" t="n">
        <v>24932000</v>
      </c>
      <c s="7" r="E4" t="n">
        <v>25262000</v>
      </c>
    </row>
    <row spans="1:10" r="5">
      <c s="4" r="A5" t="s">
        <v>362</v>
      </c>
      <c s="7" r="B5" t="n">
        <v>1787000</v>
      </c>
      <c s="7" r="C5" t="n">
        <v>1767000</v>
      </c>
      <c s="7" r="D5" t="n">
        <v>5213000</v>
      </c>
      <c s="7" r="E5" t="n">
        <v>5312000</v>
      </c>
    </row>
    <row spans="1:10" r="6">
      <c s="4" r="A6" t="s">
        <v>363</v>
      </c>
      <c s="4" r="B6" t="s">
        <v>364</v>
      </c>
      <c s="4" r="C6" t="s">
        <v>365</v>
      </c>
      <c s="4" r="D6" t="s">
        <v>364</v>
      </c>
      <c s="4" r="E6" t="s">
        <v>365</v>
      </c>
    </row>
    <row spans="1:10" r="7">
      <c s="4" r="A7" t="s">
        <v>366</v>
      </c>
      <c s="4" r="G7" t="s">
        <v>367</v>
      </c>
    </row>
    <row spans="1:10" r="8">
      <c s="4" r="A8" t="s">
        <v>368</v>
      </c>
      <c s="4" r="F8" t="s">
        <v>365</v>
      </c>
    </row>
    <row spans="1:10" r="9">
      <c s="3" r="A9" t="s">
        <v>369</v>
      </c>
    </row>
    <row spans="1:10" r="10">
      <c s="4" r="A10" t="s">
        <v>370</v>
      </c>
      <c s="7" r="B10" t="n">
        <v>0</v>
      </c>
      <c s="7" r="C10" t="n">
        <v>0</v>
      </c>
      <c s="7" r="D10" t="n">
        <v>0</v>
      </c>
      <c s="7" r="E10" t="n">
        <v>0</v>
      </c>
    </row>
    <row spans="1:10" r="11">
      <c s="4" r="A11" t="s">
        <v>371</v>
      </c>
      <c s="7" r="I11" t="n">
        <v>293000</v>
      </c>
      <c s="7" r="J11" t="n">
        <v>63000</v>
      </c>
    </row>
    <row spans="1:10" r="12">
      <c s="4" r="A12" t="s">
        <v>372</v>
      </c>
      <c s="7" r="B12" t="n">
        <v>336000</v>
      </c>
      <c s="7" r="C12" t="n">
        <v>269000</v>
      </c>
      <c s="7" r="D12" t="n">
        <v>988000</v>
      </c>
      <c s="7" r="E12" t="n">
        <v>767000</v>
      </c>
    </row>
    <row spans="1:10" r="13">
      <c s="4" r="A13" t="s">
        <v>237</v>
      </c>
    </row>
    <row spans="1:10" r="14">
      <c s="3" r="A14" t="s">
        <v>369</v>
      </c>
    </row>
    <row spans="1:10" r="15">
      <c s="4" r="A15" t="s">
        <v>282</v>
      </c>
      <c s="4" r="D15" t="s">
        <v>283</v>
      </c>
    </row>
    <row spans="1:10" r="16">
      <c s="4" r="A16" t="s">
        <v>208</v>
      </c>
    </row>
    <row spans="1:10" r="17">
      <c s="3" r="A17" t="s">
        <v>369</v>
      </c>
    </row>
    <row spans="1:10" r="18">
      <c s="4" r="A18" t="s">
        <v>282</v>
      </c>
      <c s="4" r="D18" t="s">
        <v>373</v>
      </c>
    </row>
    <row spans="1:10" r="19">
      <c s="4" r="A19" t="s">
        <v>374</v>
      </c>
    </row>
    <row spans="1:10" r="20">
      <c s="3" r="A20" t="s">
        <v>375</v>
      </c>
    </row>
    <row spans="1:10" r="21">
      <c s="4" r="A21" t="s">
        <v>376</v>
      </c>
      <c s="4" r="D21" t="s">
        <v>281</v>
      </c>
    </row>
    <row spans="1:10" r="22">
      <c s="4" r="A22" t="s">
        <v>377</v>
      </c>
      <c s="4" r="D22" t="s">
        <v>378</v>
      </c>
    </row>
    <row spans="1:10" r="23">
      <c s="4" r="A23" t="s">
        <v>379</v>
      </c>
      <c s="4" r="H23" t="s">
        <v>373</v>
      </c>
      <c s="4" r="I23" t="s">
        <v>373</v>
      </c>
    </row>
    <row spans="1:10" r="24">
      <c s="4" r="A24" t="s">
        <v>380</v>
      </c>
    </row>
    <row spans="1:10" r="25">
      <c s="3" r="A25" t="s">
        <v>375</v>
      </c>
    </row>
    <row spans="1:10" r="26">
      <c s="4" r="A26" t="s">
        <v>376</v>
      </c>
      <c s="4" r="D26" t="s">
        <v>281</v>
      </c>
    </row>
    <row spans="1:10" r="27">
      <c s="4" r="A27" t="s">
        <v>377</v>
      </c>
      <c s="4" r="D27" t="s">
        <v>281</v>
      </c>
    </row>
    <row spans="1:10" r="28">
      <c s="4" r="A28" t="s">
        <v>379</v>
      </c>
      <c s="4" r="H28" t="s">
        <v>381</v>
      </c>
      <c s="4" r="I28" t="s">
        <v>381</v>
      </c>
    </row>
    <row spans="1:10" r="29">
      <c s="4" r="A29" t="s">
        <v>382</v>
      </c>
      <c s="12" r="H29" t="n">
        <v>55</v>
      </c>
      <c s="7" r="I29" t="n">
        <v>2</v>
      </c>
    </row>
    <row spans="1:10" r="30">
      <c s="4" r="A30" t="s">
        <v>383</v>
      </c>
    </row>
    <row spans="1:10" r="31">
      <c s="3" r="A31" t="s">
        <v>369</v>
      </c>
    </row>
    <row spans="1:10" r="32">
      <c s="4" r="A32" t="s">
        <v>371</v>
      </c>
      <c s="7" r="I32" t="n">
        <v>0</v>
      </c>
    </row>
  </sheetData>
  <mergeCells count="5">
    <mergeCell ref="A1:A2"/>
    <mergeCell ref="B1:C1"/>
    <mergeCell ref="D1:E1"/>
    <mergeCell ref="F1:G1"/>
    <mergeCell ref="H1:I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60</v>
      </c>
      <c s="2" r="B1" t="s">
        <v>2</v>
      </c>
      <c s="2" r="C1" t="s">
        <v>25</v>
      </c>
    </row>
    <row spans="1:3" r="2">
      <c s="3" r="A2" t="s">
        <v>61</v>
      </c>
    </row>
    <row spans="1:3" r="3">
      <c s="4" r="A3" t="s">
        <v>62</v>
      </c>
      <c s="8" r="B3" t="n">
        <v>0.001</v>
      </c>
      <c s="8" r="C3" t="n">
        <v>0.001</v>
      </c>
    </row>
    <row spans="1:3" r="4">
      <c s="4" r="A4" t="s">
        <v>63</v>
      </c>
      <c s="5" r="B4" t="n">
        <v>4000000</v>
      </c>
      <c s="5" r="C4" t="n">
        <v>4000000</v>
      </c>
    </row>
    <row spans="1:3" r="5">
      <c s="4" r="A5" t="s">
        <v>64</v>
      </c>
      <c s="5" r="B5" t="n">
        <v>0</v>
      </c>
      <c s="5" r="C5" t="n">
        <v>0</v>
      </c>
    </row>
    <row spans="1:3" r="6">
      <c s="4" r="A6" t="s">
        <v>65</v>
      </c>
      <c s="8" r="B6" t="n">
        <v>0.001</v>
      </c>
      <c s="8" r="C6" t="n">
        <v>0.001</v>
      </c>
    </row>
    <row spans="1:3" r="7">
      <c s="4" r="A7" t="s">
        <v>66</v>
      </c>
      <c s="5" r="B7" t="n">
        <v>20000000</v>
      </c>
      <c s="5" r="C7" t="n">
        <v>20000000</v>
      </c>
    </row>
    <row spans="1:3" r="8">
      <c s="4" r="A8" t="s">
        <v>67</v>
      </c>
      <c s="5" r="B8" t="n">
        <v>8821205</v>
      </c>
      <c s="5" r="C8" t="n">
        <v>8821205</v>
      </c>
    </row>
    <row spans="1:3" r="9">
      <c s="4" r="A9" t="s">
        <v>68</v>
      </c>
      <c s="5" r="B9" t="n">
        <v>8821205</v>
      </c>
      <c s="5" r="C9" t="n">
        <v>88212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84</v>
      </c>
      <c s="2" r="B1" t="s">
        <v>70</v>
      </c>
      <c s="2" r="D1" t="s">
        <v>1</v>
      </c>
    </row>
    <row spans="1:5" r="2">
      <c s="2" r="B2" t="s">
        <v>2</v>
      </c>
      <c s="2" r="C2" t="s">
        <v>71</v>
      </c>
      <c s="2" r="D2" t="s">
        <v>2</v>
      </c>
      <c s="2" r="E2" t="s">
        <v>71</v>
      </c>
    </row>
    <row spans="1:5" r="3">
      <c s="3" r="A3" t="s">
        <v>385</v>
      </c>
    </row>
    <row spans="1:5" r="4">
      <c s="4" r="A4" t="s">
        <v>320</v>
      </c>
      <c s="7" r="D4" t="n">
        <v>0</v>
      </c>
      <c s="7" r="E4" t="n">
        <v>0</v>
      </c>
    </row>
    <row spans="1:5" r="5">
      <c s="3" r="A5" t="s">
        <v>347</v>
      </c>
    </row>
    <row spans="1:5" r="6">
      <c s="4" r="A6" t="s">
        <v>386</v>
      </c>
      <c s="7" r="B6" t="n">
        <v>15</v>
      </c>
      <c s="7" r="C6" t="n">
        <v>0</v>
      </c>
      <c s="7" r="D6" t="n">
        <v>44</v>
      </c>
      <c s="7" r="E6"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387</v>
      </c>
      <c s="2" r="B1" t="s">
        <v>388</v>
      </c>
      <c s="2" r="C1" t="s">
        <v>389</v>
      </c>
      <c s="2" r="D1" t="s">
        <v>96</v>
      </c>
      <c s="2" r="E1" t="s">
        <v>389</v>
      </c>
    </row>
    <row spans="1:5" r="2">
      <c s="3" r="A2" t="s">
        <v>390</v>
      </c>
    </row>
    <row spans="1:5" r="3">
      <c s="4" r="A3" t="s">
        <v>391</v>
      </c>
      <c s="7" r="D3" t="n">
        <v>275</v>
      </c>
    </row>
    <row spans="1:5" r="4">
      <c s="4" r="A4" t="s">
        <v>392</v>
      </c>
      <c s="5" r="D4" t="n">
        <v>4950</v>
      </c>
    </row>
    <row spans="1:5" r="5">
      <c s="4" r="A5" t="s">
        <v>103</v>
      </c>
      <c s="5" r="D5" t="n">
        <v>149</v>
      </c>
    </row>
    <row spans="1:5" r="6">
      <c s="4" r="A6" t="s">
        <v>144</v>
      </c>
    </row>
    <row spans="1:5" r="7">
      <c s="3" r="A7" t="s">
        <v>393</v>
      </c>
    </row>
    <row spans="1:5" r="8">
      <c s="4" r="A8" t="s">
        <v>321</v>
      </c>
      <c s="5" r="D8" t="n">
        <v>662</v>
      </c>
    </row>
    <row spans="1:5" r="9">
      <c s="4" r="A9" t="s">
        <v>394</v>
      </c>
      <c s="5" r="D9" t="n">
        <v>4980</v>
      </c>
    </row>
    <row spans="1:5" r="10">
      <c s="4" r="A10" t="s">
        <v>395</v>
      </c>
      <c s="5" r="D10" t="n">
        <v>879</v>
      </c>
    </row>
    <row spans="1:5" r="11">
      <c s="4" r="A11" t="s">
        <v>396</v>
      </c>
      <c s="5" r="D11" t="n">
        <v>12</v>
      </c>
    </row>
    <row spans="1:5" r="12">
      <c s="4" r="A12" t="s">
        <v>397</v>
      </c>
      <c s="5" r="D12" t="n">
        <v>6533</v>
      </c>
    </row>
    <row spans="1:5" r="13">
      <c s="3" r="A13" t="s">
        <v>390</v>
      </c>
    </row>
    <row spans="1:5" r="14">
      <c s="4" r="A14" t="s">
        <v>391</v>
      </c>
      <c s="5" r="D14" t="n">
        <v>2352</v>
      </c>
    </row>
    <row spans="1:5" r="15">
      <c s="4" r="A15" t="s">
        <v>398</v>
      </c>
      <c s="5" r="D15" t="n">
        <v>4032</v>
      </c>
    </row>
    <row spans="1:5" r="16">
      <c s="4" r="A16" t="s">
        <v>392</v>
      </c>
      <c s="5" r="D16" t="n">
        <v>6384</v>
      </c>
    </row>
    <row spans="1:5" r="17">
      <c s="4" r="A17" t="s">
        <v>103</v>
      </c>
      <c s="5" r="D17" t="n">
        <v>149</v>
      </c>
    </row>
    <row spans="1:5" r="18">
      <c s="4" r="A18" t="s">
        <v>397</v>
      </c>
      <c s="7" r="D18" t="n">
        <v>6533</v>
      </c>
    </row>
    <row spans="1:5" r="19">
      <c s="4" r="A19" t="s">
        <v>399</v>
      </c>
    </row>
    <row spans="1:5" r="20">
      <c s="3" r="A20" t="s">
        <v>393</v>
      </c>
    </row>
    <row spans="1:5" r="21">
      <c s="4" r="A21" t="s">
        <v>400</v>
      </c>
      <c s="10" r="E21" t="n">
        <v>647</v>
      </c>
    </row>
    <row spans="1:5" r="22">
      <c s="4" r="A22" t="s">
        <v>401</v>
      </c>
      <c s="5" r="E22" t="n">
        <v>4460</v>
      </c>
    </row>
    <row spans="1:5" r="23">
      <c s="4" r="A23" t="s">
        <v>402</v>
      </c>
      <c s="5" r="E23" t="n">
        <v>593</v>
      </c>
    </row>
    <row spans="1:5" r="24">
      <c s="4" r="A24" t="s">
        <v>403</v>
      </c>
      <c s="5" r="E24" t="n">
        <v>5700</v>
      </c>
    </row>
    <row spans="1:5" r="25">
      <c s="3" r="A25" t="s">
        <v>390</v>
      </c>
    </row>
    <row spans="1:5" r="26">
      <c s="4" r="A26" t="s">
        <v>404</v>
      </c>
      <c s="10" r="C26" t="n">
        <v>2100</v>
      </c>
    </row>
    <row spans="1:5" r="27">
      <c s="4" r="A27" t="s">
        <v>405</v>
      </c>
      <c s="5" r="C27" t="n">
        <v>3600</v>
      </c>
    </row>
    <row spans="1:5" r="28">
      <c s="4" r="A28" t="s">
        <v>406</v>
      </c>
      <c s="5" r="C28" t="n">
        <v>5700</v>
      </c>
    </row>
    <row spans="1:5" r="29">
      <c s="4" r="A29" t="s">
        <v>403</v>
      </c>
      <c s="5" r="E29" t="n">
        <v>5700</v>
      </c>
    </row>
    <row spans="1:5" r="30">
      <c s="4" r="A30" t="s">
        <v>407</v>
      </c>
    </row>
    <row spans="1:5" r="31">
      <c s="3" r="A31" t="s">
        <v>393</v>
      </c>
    </row>
    <row spans="1:5" r="32">
      <c s="4" r="A32" t="s">
        <v>321</v>
      </c>
      <c s="7" r="B32" t="n">
        <v>770</v>
      </c>
      <c s="5" r="E32" t="n">
        <v>591</v>
      </c>
    </row>
    <row spans="1:5" r="33">
      <c s="4" r="A33" t="s">
        <v>394</v>
      </c>
      <c s="5" r="B33" t="n">
        <v>5744</v>
      </c>
      <c s="5" r="E33" t="n">
        <v>4446</v>
      </c>
    </row>
    <row spans="1:5" r="34">
      <c s="4" r="A34" t="s">
        <v>395</v>
      </c>
      <c s="5" r="B34" t="n">
        <v>1020</v>
      </c>
      <c s="5" r="E34" t="n">
        <v>785</v>
      </c>
    </row>
    <row spans="1:5" r="35">
      <c s="4" r="A35" t="s">
        <v>396</v>
      </c>
      <c s="5" r="B35" t="n">
        <v>15</v>
      </c>
      <c s="5" r="E35" t="n">
        <v>10</v>
      </c>
    </row>
    <row spans="1:5" r="36">
      <c s="4" r="A36" t="s">
        <v>397</v>
      </c>
      <c s="5" r="B36" t="n">
        <v>7549</v>
      </c>
      <c s="5" r="E36" t="n">
        <v>5832</v>
      </c>
    </row>
    <row spans="1:5" r="37">
      <c s="3" r="A37" t="s">
        <v>390</v>
      </c>
    </row>
    <row spans="1:5" r="38">
      <c s="4" r="A38" t="s">
        <v>391</v>
      </c>
      <c s="5" r="B38" t="n">
        <v>2700</v>
      </c>
      <c s="5" r="C38" t="n">
        <v>2100</v>
      </c>
    </row>
    <row spans="1:5" r="39">
      <c s="4" r="A39" t="s">
        <v>398</v>
      </c>
      <c s="5" r="B39" t="n">
        <v>4700</v>
      </c>
      <c s="5" r="C39" t="n">
        <v>3600</v>
      </c>
    </row>
    <row spans="1:5" r="40">
      <c s="4" r="A40" t="s">
        <v>392</v>
      </c>
      <c s="5" r="B40" t="n">
        <v>7400</v>
      </c>
      <c s="5" r="C40" t="n">
        <v>5700</v>
      </c>
    </row>
    <row spans="1:5" r="41">
      <c s="4" r="A41" t="s">
        <v>103</v>
      </c>
      <c s="5" r="B41" t="n">
        <v>149</v>
      </c>
      <c s="10" r="C41" t="n">
        <v>132</v>
      </c>
    </row>
    <row spans="1:5" r="42">
      <c s="4" r="A42" t="s">
        <v>397</v>
      </c>
      <c s="7" r="B42" t="n">
        <v>7549</v>
      </c>
      <c s="10" r="E42" t="n">
        <v>583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14"/>
    <col customWidth="1" max="5" min="5" width="21"/>
    <col customWidth="1" max="6" min="6" width="29"/>
    <col customWidth="1" max="7" min="7" width="21"/>
  </cols>
  <sheetData>
    <row spans="1:7" r="1">
      <c s="1" r="A1" t="s">
        <v>408</v>
      </c>
      <c s="2" r="B1" t="s">
        <v>409</v>
      </c>
      <c s="2" r="C1" t="s">
        <v>410</v>
      </c>
      <c s="2" r="D1" t="s">
        <v>411</v>
      </c>
      <c s="2" r="E1" t="s">
        <v>96</v>
      </c>
      <c s="2" r="F1" t="s">
        <v>412</v>
      </c>
      <c s="2" r="G1" t="s">
        <v>359</v>
      </c>
    </row>
    <row spans="1:7" r="2">
      <c s="3" r="A2" t="s">
        <v>145</v>
      </c>
    </row>
    <row spans="1:7" r="3">
      <c s="4" r="A3" t="s">
        <v>413</v>
      </c>
      <c s="7" r="E3" t="n">
        <v>275</v>
      </c>
    </row>
    <row spans="1:7" r="4">
      <c s="4" r="A4" t="s">
        <v>414</v>
      </c>
      <c s="5" r="E4" t="n">
        <v>4950</v>
      </c>
    </row>
    <row spans="1:7" r="5">
      <c s="3" r="A5" t="s">
        <v>415</v>
      </c>
    </row>
    <row spans="1:7" r="6">
      <c s="4" r="A6" t="s">
        <v>416</v>
      </c>
      <c s="7" r="E6" t="n">
        <v>5129</v>
      </c>
      <c s="7" r="G6" t="n">
        <v>5322</v>
      </c>
    </row>
    <row spans="1:7" r="7">
      <c s="4" r="A7" t="s">
        <v>148</v>
      </c>
    </row>
    <row spans="1:7" r="8">
      <c s="3" r="A8" t="s">
        <v>417</v>
      </c>
    </row>
    <row spans="1:7" r="9">
      <c s="4" r="A9" t="s">
        <v>225</v>
      </c>
      <c s="4" r="B9" t="s">
        <v>226</v>
      </c>
      <c s="4" r="F9" t="s">
        <v>226</v>
      </c>
    </row>
    <row spans="1:7" r="10">
      <c s="4" r="A10" t="s">
        <v>418</v>
      </c>
      <c s="7" r="B10" t="n">
        <v>5336</v>
      </c>
      <c s="10" r="C10" t="n">
        <v>4851</v>
      </c>
    </row>
    <row spans="1:7" r="11">
      <c s="4" r="A11" t="s">
        <v>419</v>
      </c>
      <c s="4" r="B11" t="s">
        <v>367</v>
      </c>
      <c s="4" r="C11" t="s">
        <v>367</v>
      </c>
    </row>
    <row spans="1:7" r="12">
      <c s="4" r="A12" t="s">
        <v>420</v>
      </c>
      <c s="7" r="B12" t="n">
        <v>202</v>
      </c>
      <c s="10" r="C12" t="n">
        <v>184</v>
      </c>
    </row>
    <row spans="1:7" r="13">
      <c s="4" r="A13" t="s">
        <v>421</v>
      </c>
      <c s="5" r="B13" t="n">
        <v>184</v>
      </c>
      <c s="5" r="C13" t="n">
        <v>167</v>
      </c>
    </row>
    <row spans="1:7" r="14">
      <c s="3" r="A14" t="s">
        <v>145</v>
      </c>
    </row>
    <row spans="1:7" r="15">
      <c s="4" r="A15" t="s">
        <v>391</v>
      </c>
      <c s="5" r="B15" t="n">
        <v>275</v>
      </c>
      <c s="5" r="C15" t="n">
        <v>250</v>
      </c>
    </row>
    <row spans="1:7" r="16">
      <c s="4" r="A16" t="s">
        <v>392</v>
      </c>
      <c s="5" r="B16" t="n">
        <v>4950</v>
      </c>
      <c s="10" r="C16" t="n">
        <v>4500</v>
      </c>
    </row>
    <row spans="1:7" r="17">
      <c s="3" r="A17" t="s">
        <v>415</v>
      </c>
    </row>
    <row spans="1:7" r="18">
      <c s="4" r="A18" t="s">
        <v>394</v>
      </c>
      <c s="5" r="B18" t="n">
        <v>4048</v>
      </c>
      <c s="10" r="F18" t="n">
        <v>3680</v>
      </c>
    </row>
    <row spans="1:7" r="19">
      <c s="4" r="A19" t="s">
        <v>395</v>
      </c>
      <c s="5" r="B19" t="n">
        <v>714</v>
      </c>
      <c s="5" r="F19" t="n">
        <v>649</v>
      </c>
    </row>
    <row spans="1:7" r="20">
      <c s="4" r="A20" t="s">
        <v>422</v>
      </c>
      <c s="5" r="B20" t="n">
        <v>57</v>
      </c>
      <c s="5" r="F20" t="n">
        <v>52</v>
      </c>
    </row>
    <row spans="1:7" r="21">
      <c s="4" r="A21" t="s">
        <v>33</v>
      </c>
      <c s="5" r="B21" t="n">
        <v>131</v>
      </c>
      <c s="5" r="F21" t="n">
        <v>119</v>
      </c>
    </row>
    <row spans="1:7" r="22">
      <c s="4" r="A22" t="s">
        <v>423</v>
      </c>
      <c s="7" r="B22" t="n">
        <v>4950</v>
      </c>
      <c s="10" r="F22" t="n">
        <v>4500</v>
      </c>
    </row>
    <row spans="1:7" r="23">
      <c s="3" r="A23" t="s">
        <v>424</v>
      </c>
    </row>
    <row spans="1:7" r="24">
      <c s="4" r="A24" t="s">
        <v>214</v>
      </c>
      <c s="5" r="B24" t="n">
        <v>93</v>
      </c>
      <c s="5" r="F24" t="n">
        <v>93</v>
      </c>
    </row>
    <row spans="1:7" r="25">
      <c s="4" r="A25" t="s">
        <v>227</v>
      </c>
      <c s="5" r="B25" t="n">
        <v>3</v>
      </c>
      <c s="5" r="C25" t="n">
        <v>3</v>
      </c>
    </row>
    <row spans="1:7" r="26">
      <c s="4" r="A26" t="s">
        <v>215</v>
      </c>
      <c s="5" r="B26" t="n">
        <v>10</v>
      </c>
      <c s="5" r="C26" t="n">
        <v>10</v>
      </c>
    </row>
    <row spans="1:7" r="27">
      <c s="4" r="A27" t="s">
        <v>228</v>
      </c>
      <c s="5" r="B27" t="n">
        <v>13000</v>
      </c>
      <c s="5" r="C27" t="n">
        <v>13000</v>
      </c>
    </row>
    <row spans="1:7" r="28">
      <c s="4" r="A28" t="s">
        <v>229</v>
      </c>
      <c s="5" r="B28" t="n">
        <v>4</v>
      </c>
      <c s="5" r="C28" t="n">
        <v>4</v>
      </c>
    </row>
    <row spans="1:7" r="29">
      <c s="4" r="A29" t="s">
        <v>230</v>
      </c>
      <c s="5" r="B29" t="n">
        <v>1</v>
      </c>
      <c s="5" r="C29" t="n">
        <v>1</v>
      </c>
    </row>
    <row spans="1:7" r="30">
      <c s="4" r="A30" t="s">
        <v>231</v>
      </c>
      <c s="5" r="B30" t="n">
        <v>1</v>
      </c>
      <c s="5" r="C30" t="n">
        <v>1</v>
      </c>
    </row>
    <row spans="1:7" r="31">
      <c s="4" r="A31" t="s">
        <v>425</v>
      </c>
      <c s="5" r="B31" t="n">
        <v>70</v>
      </c>
      <c s="5" r="C31" t="n">
        <v>70</v>
      </c>
    </row>
    <row spans="1:7" r="32">
      <c s="4" r="A32" t="s">
        <v>426</v>
      </c>
    </row>
    <row spans="1:7" r="33">
      <c s="3" r="A33" t="s">
        <v>417</v>
      </c>
    </row>
    <row spans="1:7" r="34">
      <c s="4" r="A34" t="s">
        <v>427</v>
      </c>
      <c s="7" r="B34" t="n">
        <v>2455</v>
      </c>
      <c s="10" r="F34" t="n">
        <v>2232</v>
      </c>
    </row>
    <row spans="1:7" r="35">
      <c s="3" r="A35" t="s">
        <v>145</v>
      </c>
    </row>
    <row spans="1:7" r="36">
      <c s="4" r="A36" t="s">
        <v>428</v>
      </c>
      <c s="7" r="B36" t="n">
        <v>2455</v>
      </c>
      <c s="10" r="C36" t="n">
        <v>2232</v>
      </c>
    </row>
    <row spans="1:7" r="37">
      <c s="4" r="A37" t="s">
        <v>429</v>
      </c>
    </row>
    <row spans="1:7" r="38">
      <c s="3" r="A38" t="s">
        <v>417</v>
      </c>
    </row>
    <row spans="1:7" r="39">
      <c s="4" r="A39" t="s">
        <v>430</v>
      </c>
      <c s="5" r="B39" t="n">
        <v>5</v>
      </c>
      <c s="5" r="F39" t="n">
        <v>5</v>
      </c>
    </row>
    <row spans="1:7" r="40">
      <c s="4" r="A40" t="s">
        <v>427</v>
      </c>
      <c s="7" r="B40" t="n">
        <v>2220</v>
      </c>
      <c s="10" r="F40" t="n">
        <v>2018</v>
      </c>
    </row>
    <row spans="1:7" r="41">
      <c s="4" r="A41" t="s">
        <v>431</v>
      </c>
      <c s="4" r="B41" t="s">
        <v>432</v>
      </c>
      <c s="4" r="F41" t="s">
        <v>432</v>
      </c>
    </row>
    <row spans="1:7" r="42">
      <c s="3" r="A42" t="s">
        <v>145</v>
      </c>
    </row>
    <row spans="1:7" r="43">
      <c s="4" r="A43" t="s">
        <v>428</v>
      </c>
      <c s="7" r="B43" t="n">
        <v>2220</v>
      </c>
      <c s="10" r="C43" t="n">
        <v>2018</v>
      </c>
    </row>
    <row spans="1:7" r="44">
      <c s="4" r="A44" t="s">
        <v>433</v>
      </c>
    </row>
    <row spans="1:7" r="45">
      <c s="3" r="A45" t="s">
        <v>417</v>
      </c>
    </row>
    <row spans="1:7" r="46">
      <c s="4" r="A46" t="s">
        <v>434</v>
      </c>
      <c s="4" r="D46" t="s">
        <v>435</v>
      </c>
    </row>
    <row spans="1:7" r="47">
      <c s="4" r="A47" t="s">
        <v>436</v>
      </c>
      <c s="4" r="D47" t="s">
        <v>437</v>
      </c>
    </row>
    <row spans="1:7" r="48">
      <c s="4" r="A48" t="s">
        <v>438</v>
      </c>
      <c s="4" r="D48" t="s">
        <v>439</v>
      </c>
    </row>
    <row spans="1:7" r="49">
      <c s="4" r="A49" t="s">
        <v>440</v>
      </c>
      <c s="4" r="D49" t="s">
        <v>441</v>
      </c>
    </row>
    <row spans="1:7" r="50">
      <c s="4" r="A50" t="s">
        <v>442</v>
      </c>
    </row>
    <row spans="1:7" r="51">
      <c s="3" r="A51" t="s">
        <v>417</v>
      </c>
    </row>
    <row spans="1:7" r="52">
      <c s="4" r="A52" t="s">
        <v>434</v>
      </c>
      <c s="4" r="D52" t="s">
        <v>443</v>
      </c>
    </row>
    <row spans="1:7" r="53">
      <c s="4" r="A53" t="s">
        <v>440</v>
      </c>
      <c s="4" r="D53" t="s">
        <v>222</v>
      </c>
    </row>
    <row spans="1:7" r="54">
      <c s="4" r="A54" t="s">
        <v>444</v>
      </c>
      <c s="4" r="D54" t="s">
        <v>44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45"/>
    <col customWidth="1" max="2" min="2" width="25"/>
    <col customWidth="1" max="3" min="3" width="21"/>
    <col customWidth="1" max="4" min="4" width="32"/>
    <col customWidth="1" max="5" min="5" width="21"/>
    <col customWidth="1" max="6" min="6" width="21"/>
  </cols>
  <sheetData>
    <row spans="1:6" r="1">
      <c s="1" r="A1" t="s">
        <v>445</v>
      </c>
      <c s="2" r="B1" t="s">
        <v>70</v>
      </c>
      <c s="2" r="D1" t="s">
        <v>1</v>
      </c>
    </row>
    <row spans="1:6" r="2">
      <c s="2" r="B2" t="s">
        <v>241</v>
      </c>
      <c s="2" r="C2" t="s">
        <v>240</v>
      </c>
      <c s="2" r="D2" t="s">
        <v>446</v>
      </c>
      <c s="2" r="E2" t="s">
        <v>240</v>
      </c>
      <c s="2" r="F2" t="s">
        <v>359</v>
      </c>
    </row>
    <row spans="1:6" r="3">
      <c s="3" r="A3" t="s">
        <v>160</v>
      </c>
    </row>
    <row spans="1:6" r="4">
      <c s="4" r="A4" t="s">
        <v>447</v>
      </c>
      <c s="5" r="D4" t="n">
        <v>2</v>
      </c>
    </row>
    <row spans="1:6" r="5">
      <c s="4" r="A5" t="s">
        <v>291</v>
      </c>
      <c s="5" r="B5" t="n">
        <v>2</v>
      </c>
      <c s="5" r="D5" t="n">
        <v>2</v>
      </c>
    </row>
    <row spans="1:6" r="6">
      <c s="4" r="A6" t="s">
        <v>448</v>
      </c>
      <c s="7" r="B6" t="n">
        <v>10528</v>
      </c>
      <c s="7" r="C6" t="n">
        <v>9687</v>
      </c>
      <c s="7" r="D6" t="n">
        <v>29786</v>
      </c>
      <c s="7" r="E6" t="n">
        <v>28227</v>
      </c>
    </row>
    <row spans="1:6" r="7">
      <c s="4" r="A7" t="s">
        <v>449</v>
      </c>
      <c s="5" r="B7" t="n">
        <v>-5449</v>
      </c>
      <c s="5" r="C7" t="n">
        <v>-5118</v>
      </c>
      <c s="5" r="D7" t="n">
        <v>-15392</v>
      </c>
      <c s="5" r="E7" t="n">
        <v>-15134</v>
      </c>
    </row>
    <row spans="1:6" r="8">
      <c s="4" r="A8" t="s">
        <v>76</v>
      </c>
      <c s="5" r="B8" t="n">
        <v>-504</v>
      </c>
      <c s="5" r="C8" t="n">
        <v>-402</v>
      </c>
      <c s="5" r="D8" t="n">
        <v>-1345</v>
      </c>
      <c s="5" r="E8" t="n">
        <v>-1218</v>
      </c>
    </row>
    <row spans="1:6" r="9">
      <c s="4" r="A9" t="s">
        <v>77</v>
      </c>
      <c s="5" r="B9" t="n">
        <v>-3004</v>
      </c>
      <c s="5" r="C9" t="n">
        <v>-3021</v>
      </c>
      <c s="5" r="D9" t="n">
        <v>-9671</v>
      </c>
      <c s="5" r="E9" t="n">
        <v>-9094</v>
      </c>
    </row>
    <row spans="1:6" r="10">
      <c s="4" r="A10" t="s">
        <v>450</v>
      </c>
      <c s="5" r="B10" t="n">
        <v>-69</v>
      </c>
      <c s="5" r="C10" t="n">
        <v>-9</v>
      </c>
      <c s="5" r="D10" t="n">
        <v>-140</v>
      </c>
      <c s="5" r="E10" t="n">
        <v>-13</v>
      </c>
    </row>
    <row spans="1:6" r="11">
      <c s="4" r="A11" t="s">
        <v>451</v>
      </c>
      <c s="5" r="D11" t="n">
        <v>149</v>
      </c>
    </row>
    <row spans="1:6" r="12">
      <c s="4" r="A12" t="s">
        <v>452</v>
      </c>
      <c s="5" r="B12" t="n">
        <v>-9026</v>
      </c>
      <c s="5" r="C12" t="n">
        <v>-8550</v>
      </c>
      <c s="5" r="D12" t="n">
        <v>-26399</v>
      </c>
      <c s="5" r="E12" t="n">
        <v>-25459</v>
      </c>
    </row>
    <row spans="1:6" r="13">
      <c s="4" r="A13" t="s">
        <v>83</v>
      </c>
      <c s="5" r="B13" t="n">
        <v>1502</v>
      </c>
      <c s="5" r="C13" t="n">
        <v>1137</v>
      </c>
      <c s="5" r="D13" t="n">
        <v>3387</v>
      </c>
      <c s="5" r="E13" t="n">
        <v>2768</v>
      </c>
    </row>
    <row spans="1:6" r="14">
      <c s="4" r="A14" t="s">
        <v>84</v>
      </c>
      <c s="5" r="B14" t="n">
        <v>-336</v>
      </c>
      <c s="5" r="C14" t="n">
        <v>-269</v>
      </c>
      <c s="5" r="D14" t="n">
        <v>-988</v>
      </c>
      <c s="5" r="E14" t="n">
        <v>-767</v>
      </c>
    </row>
    <row spans="1:6" r="15">
      <c s="4" r="A15" t="s">
        <v>85</v>
      </c>
      <c s="5" r="B15" t="n">
        <v>1166</v>
      </c>
      <c s="5" r="C15" t="n">
        <v>868</v>
      </c>
      <c s="5" r="D15" t="n">
        <v>2399</v>
      </c>
      <c s="5" r="E15" t="n">
        <v>2001</v>
      </c>
    </row>
    <row spans="1:6" r="16">
      <c s="3" r="A16" t="s">
        <v>453</v>
      </c>
    </row>
    <row spans="1:6" r="17">
      <c s="4" r="A17" t="s">
        <v>36</v>
      </c>
      <c s="5" r="B17" t="n">
        <v>53509</v>
      </c>
      <c s="5" r="D17" t="n">
        <v>53509</v>
      </c>
      <c s="7" r="F17" t="n">
        <v>49487</v>
      </c>
    </row>
    <row spans="1:6" r="18">
      <c s="4" r="A18" t="s">
        <v>454</v>
      </c>
      <c s="5" r="B18" t="n">
        <v>10858</v>
      </c>
      <c s="5" r="D18" t="n">
        <v>10858</v>
      </c>
      <c s="5" r="F18" t="n">
        <v>8696</v>
      </c>
    </row>
    <row spans="1:6" r="19">
      <c s="4" r="A19" t="s">
        <v>455</v>
      </c>
      <c s="5" r="B19" t="n">
        <v>37522</v>
      </c>
      <c s="5" r="D19" t="n">
        <v>37522</v>
      </c>
      <c s="5" r="F19" t="n">
        <v>35469</v>
      </c>
    </row>
    <row spans="1:6" r="20">
      <c s="4" r="A20" t="s">
        <v>33</v>
      </c>
      <c s="5" r="B20" t="n">
        <v>5129</v>
      </c>
      <c s="5" r="D20" t="n">
        <v>5129</v>
      </c>
      <c s="5" r="F20" t="n">
        <v>5322</v>
      </c>
    </row>
    <row spans="1:6" r="21">
      <c s="4" r="A21" t="s">
        <v>44</v>
      </c>
      <c s="5" r="B21" t="n">
        <v>5363</v>
      </c>
      <c s="5" r="D21" t="n">
        <v>5363</v>
      </c>
      <c s="5" r="F21" t="n">
        <v>5519</v>
      </c>
    </row>
    <row spans="1:6" r="22">
      <c s="4" r="A22" t="s">
        <v>456</v>
      </c>
      <c s="5" r="B22" t="n">
        <v>8136</v>
      </c>
      <c s="5" r="D22" t="n">
        <v>8136</v>
      </c>
      <c s="5" r="F22" t="n">
        <v>4388</v>
      </c>
    </row>
    <row spans="1:6" r="23">
      <c s="4" r="A23" t="s">
        <v>457</v>
      </c>
    </row>
    <row spans="1:6" r="24">
      <c s="3" r="A24" t="s">
        <v>160</v>
      </c>
    </row>
    <row spans="1:6" r="25">
      <c s="4" r="A25" t="s">
        <v>76</v>
      </c>
      <c s="5" r="B25" t="n">
        <v>-2</v>
      </c>
      <c s="5" r="C25" t="n">
        <v>-2</v>
      </c>
      <c s="5" r="D25" t="n">
        <v>-6</v>
      </c>
      <c s="5" r="E25" t="n">
        <v>-6</v>
      </c>
    </row>
    <row spans="1:6" r="26">
      <c s="4" r="A26" t="s">
        <v>77</v>
      </c>
      <c s="5" r="B26" t="n">
        <v>-711</v>
      </c>
      <c s="5" r="C26" t="n">
        <v>-912</v>
      </c>
      <c s="5" r="D26" t="n">
        <v>-2907</v>
      </c>
      <c s="5" r="E26" t="n">
        <v>-3113</v>
      </c>
    </row>
    <row spans="1:6" r="27">
      <c s="4" r="A27" t="s">
        <v>452</v>
      </c>
      <c s="5" r="B27" t="n">
        <v>-713</v>
      </c>
      <c s="5" r="C27" t="n">
        <v>-914</v>
      </c>
      <c s="5" r="D27" t="n">
        <v>-2913</v>
      </c>
      <c s="5" r="E27" t="n">
        <v>-3119</v>
      </c>
    </row>
    <row spans="1:6" r="28">
      <c s="4" r="A28" t="s">
        <v>83</v>
      </c>
      <c s="5" r="B28" t="n">
        <v>-713</v>
      </c>
      <c s="5" r="C28" t="n">
        <v>-914</v>
      </c>
      <c s="5" r="D28" t="n">
        <v>-2913</v>
      </c>
      <c s="5" r="E28" t="n">
        <v>-3119</v>
      </c>
    </row>
    <row spans="1:6" r="29">
      <c s="4" r="A29" t="s">
        <v>85</v>
      </c>
      <c s="5" r="B29" t="n">
        <v>-713</v>
      </c>
      <c s="5" r="C29" t="n">
        <v>-914</v>
      </c>
      <c s="5" r="D29" t="n">
        <v>-2913</v>
      </c>
      <c s="5" r="E29" t="n">
        <v>-3119</v>
      </c>
    </row>
    <row spans="1:6" r="30">
      <c s="3" r="A30" t="s">
        <v>453</v>
      </c>
    </row>
    <row spans="1:6" r="31">
      <c s="4" r="A31" t="s">
        <v>36</v>
      </c>
      <c s="5" r="B31" t="n">
        <v>1386</v>
      </c>
      <c s="5" r="D31" t="n">
        <v>1386</v>
      </c>
      <c s="5" r="F31" t="n">
        <v>1315</v>
      </c>
    </row>
    <row spans="1:6" r="32">
      <c s="4" r="A32" t="s">
        <v>454</v>
      </c>
      <c s="5" r="B32" t="n">
        <v>587</v>
      </c>
      <c s="5" r="D32" t="n">
        <v>587</v>
      </c>
      <c s="5" r="F32" t="n">
        <v>472</v>
      </c>
    </row>
    <row spans="1:6" r="33">
      <c s="4" r="A33" t="s">
        <v>455</v>
      </c>
      <c s="5" r="B33" t="n">
        <v>799</v>
      </c>
      <c s="5" r="D33" t="n">
        <v>799</v>
      </c>
      <c s="5" r="F33" t="n">
        <v>843</v>
      </c>
    </row>
    <row spans="1:6" r="34">
      <c s="4" r="A34" t="s">
        <v>458</v>
      </c>
    </row>
    <row spans="1:6" r="35">
      <c s="3" r="A35" t="s">
        <v>160</v>
      </c>
    </row>
    <row spans="1:6" r="36">
      <c s="4" r="A36" t="s">
        <v>448</v>
      </c>
      <c s="5" r="B36" t="n">
        <v>9369</v>
      </c>
      <c s="5" r="C36" t="n">
        <v>9385</v>
      </c>
      <c s="5" r="D36" t="n">
        <v>27241</v>
      </c>
      <c s="5" r="E36" t="n">
        <v>27925</v>
      </c>
    </row>
    <row spans="1:6" r="37">
      <c s="4" r="A37" t="s">
        <v>449</v>
      </c>
      <c s="5" r="B37" t="n">
        <v>-4786</v>
      </c>
      <c s="5" r="C37" t="n">
        <v>-5019</v>
      </c>
      <c s="5" r="D37" t="n">
        <v>-14080</v>
      </c>
      <c s="5" r="E37" t="n">
        <v>-15035</v>
      </c>
    </row>
    <row spans="1:6" r="38">
      <c s="4" r="A38" t="s">
        <v>76</v>
      </c>
      <c s="5" r="B38" t="n">
        <v>-334</v>
      </c>
      <c s="5" r="C38" t="n">
        <v>-361</v>
      </c>
      <c s="5" r="D38" t="n">
        <v>-991</v>
      </c>
      <c s="5" r="E38" t="n">
        <v>-1173</v>
      </c>
    </row>
    <row spans="1:6" r="39">
      <c s="4" r="A39" t="s">
        <v>77</v>
      </c>
      <c s="5" r="B39" t="n">
        <v>-1776</v>
      </c>
      <c s="5" r="C39" t="n">
        <v>-2001</v>
      </c>
      <c s="5" r="D39" t="n">
        <v>-5640</v>
      </c>
      <c s="5" r="E39" t="n">
        <v>-5873</v>
      </c>
    </row>
    <row spans="1:6" r="40">
      <c s="4" r="A40" t="s">
        <v>450</v>
      </c>
      <c s="5" r="B40" t="n">
        <v>-1</v>
      </c>
      <c s="5" r="C40" t="n">
        <v>-1</v>
      </c>
      <c s="5" r="D40" t="n">
        <v>-2</v>
      </c>
      <c s="5" r="E40" t="n">
        <v>-5</v>
      </c>
    </row>
    <row spans="1:6" r="41">
      <c s="4" r="A41" t="s">
        <v>452</v>
      </c>
      <c s="5" r="B41" t="n">
        <v>-6897</v>
      </c>
      <c s="5" r="C41" t="n">
        <v>-7382</v>
      </c>
      <c s="5" r="D41" t="n">
        <v>-20713</v>
      </c>
      <c s="5" r="E41" t="n">
        <v>-22086</v>
      </c>
    </row>
    <row spans="1:6" r="42">
      <c s="4" r="A42" t="s">
        <v>83</v>
      </c>
      <c s="5" r="B42" t="n">
        <v>2472</v>
      </c>
      <c s="5" r="C42" t="n">
        <v>2003</v>
      </c>
      <c s="5" r="D42" t="n">
        <v>6528</v>
      </c>
      <c s="5" r="E42" t="n">
        <v>5839</v>
      </c>
    </row>
    <row spans="1:6" r="43">
      <c s="4" r="A43" t="s">
        <v>84</v>
      </c>
      <c s="5" r="B43" t="n">
        <v>-336</v>
      </c>
      <c s="5" r="C43" t="n">
        <v>-269</v>
      </c>
      <c s="5" r="D43" t="n">
        <v>-988</v>
      </c>
      <c s="5" r="E43" t="n">
        <v>-767</v>
      </c>
    </row>
    <row spans="1:6" r="44">
      <c s="4" r="A44" t="s">
        <v>85</v>
      </c>
      <c s="5" r="B44" t="n">
        <v>2136</v>
      </c>
      <c s="5" r="C44" t="n">
        <v>1734</v>
      </c>
      <c s="5" r="D44" t="n">
        <v>5540</v>
      </c>
      <c s="5" r="E44" t="n">
        <v>5072</v>
      </c>
    </row>
    <row spans="1:6" r="45">
      <c s="3" r="A45" t="s">
        <v>453</v>
      </c>
    </row>
    <row spans="1:6" r="46">
      <c s="4" r="A46" t="s">
        <v>36</v>
      </c>
      <c s="5" r="B46" t="n">
        <v>38623</v>
      </c>
      <c s="5" r="D46" t="n">
        <v>38623</v>
      </c>
      <c s="5" r="F46" t="n">
        <v>39697</v>
      </c>
    </row>
    <row spans="1:6" r="47">
      <c s="4" r="A47" t="s">
        <v>454</v>
      </c>
      <c s="5" r="B47" t="n">
        <v>8250</v>
      </c>
      <c s="5" r="D47" t="n">
        <v>8250</v>
      </c>
      <c s="5" r="F47" t="n">
        <v>6957</v>
      </c>
    </row>
    <row spans="1:6" r="48">
      <c s="4" r="A48" t="s">
        <v>455</v>
      </c>
      <c s="5" r="B48" t="n">
        <v>25375</v>
      </c>
      <c s="5" r="D48" t="n">
        <v>25375</v>
      </c>
      <c s="5" r="F48" t="n">
        <v>27418</v>
      </c>
    </row>
    <row spans="1:6" r="49">
      <c s="4" r="A49" t="s">
        <v>33</v>
      </c>
      <c s="5" r="B49" t="n">
        <v>4998</v>
      </c>
      <c s="5" r="D49" t="n">
        <v>4998</v>
      </c>
      <c s="5" r="F49" t="n">
        <v>5322</v>
      </c>
    </row>
    <row spans="1:6" r="50">
      <c s="4" r="A50" t="s">
        <v>255</v>
      </c>
    </row>
    <row spans="1:6" r="51">
      <c s="3" r="A51" t="s">
        <v>160</v>
      </c>
    </row>
    <row spans="1:6" r="52">
      <c s="4" r="A52" t="s">
        <v>448</v>
      </c>
      <c s="5" r="B52" t="n">
        <v>1159</v>
      </c>
      <c s="5" r="C52" t="n">
        <v>302</v>
      </c>
      <c s="5" r="D52" t="n">
        <v>2545</v>
      </c>
      <c s="5" r="E52" t="n">
        <v>302</v>
      </c>
    </row>
    <row spans="1:6" r="53">
      <c s="4" r="A53" t="s">
        <v>449</v>
      </c>
      <c s="5" r="B53" t="n">
        <v>-663</v>
      </c>
      <c s="5" r="C53" t="n">
        <v>-99</v>
      </c>
      <c s="5" r="D53" t="n">
        <v>-1312</v>
      </c>
      <c s="5" r="E53" t="n">
        <v>-99</v>
      </c>
    </row>
    <row spans="1:6" r="54">
      <c s="4" r="A54" t="s">
        <v>76</v>
      </c>
      <c s="5" r="B54" t="n">
        <v>-168</v>
      </c>
      <c s="5" r="C54" t="n">
        <v>-39</v>
      </c>
      <c s="5" r="D54" t="n">
        <v>-348</v>
      </c>
      <c s="5" r="E54" t="n">
        <v>-39</v>
      </c>
    </row>
    <row spans="1:6" r="55">
      <c s="4" r="A55" t="s">
        <v>77</v>
      </c>
      <c s="5" r="B55" t="n">
        <v>-517</v>
      </c>
      <c s="5" r="C55" t="n">
        <v>-108</v>
      </c>
      <c s="5" r="D55" t="n">
        <v>-1124</v>
      </c>
      <c s="5" r="E55" t="n">
        <v>-108</v>
      </c>
    </row>
    <row spans="1:6" r="56">
      <c s="4" r="A56" t="s">
        <v>450</v>
      </c>
      <c s="5" r="B56" t="n">
        <v>-68</v>
      </c>
      <c s="5" r="C56" t="n">
        <v>-8</v>
      </c>
      <c s="5" r="D56" t="n">
        <v>-138</v>
      </c>
      <c s="5" r="E56" t="n">
        <v>-8</v>
      </c>
    </row>
    <row spans="1:6" r="57">
      <c s="4" r="A57" t="s">
        <v>451</v>
      </c>
      <c s="5" r="D57" t="n">
        <v>149</v>
      </c>
    </row>
    <row spans="1:6" r="58">
      <c s="4" r="A58" t="s">
        <v>452</v>
      </c>
      <c s="5" r="B58" t="n">
        <v>-1416</v>
      </c>
      <c s="5" r="C58" t="n">
        <v>-254</v>
      </c>
      <c s="5" r="D58" t="n">
        <v>-2773</v>
      </c>
      <c s="5" r="E58" t="n">
        <v>-254</v>
      </c>
    </row>
    <row spans="1:6" r="59">
      <c s="4" r="A59" t="s">
        <v>83</v>
      </c>
      <c s="5" r="B59" t="n">
        <v>-257</v>
      </c>
      <c s="5" r="C59" t="n">
        <v>48</v>
      </c>
      <c s="5" r="D59" t="n">
        <v>-228</v>
      </c>
      <c s="5" r="E59" t="n">
        <v>48</v>
      </c>
    </row>
    <row spans="1:6" r="60">
      <c s="4" r="A60" t="s">
        <v>85</v>
      </c>
      <c s="5" r="B60" t="n">
        <v>-257</v>
      </c>
      <c s="7" r="C60" t="n">
        <v>48</v>
      </c>
      <c s="5" r="D60" t="n">
        <v>-228</v>
      </c>
      <c s="7" r="E60" t="n">
        <v>48</v>
      </c>
    </row>
    <row spans="1:6" r="61">
      <c s="3" r="A61" t="s">
        <v>453</v>
      </c>
    </row>
    <row spans="1:6" r="62">
      <c s="4" r="A62" t="s">
        <v>36</v>
      </c>
      <c s="5" r="B62" t="n">
        <v>13500</v>
      </c>
      <c s="5" r="D62" t="n">
        <v>13500</v>
      </c>
      <c s="5" r="F62" t="n">
        <v>8475</v>
      </c>
    </row>
    <row spans="1:6" r="63">
      <c s="4" r="A63" t="s">
        <v>454</v>
      </c>
      <c s="5" r="B63" t="n">
        <v>2021</v>
      </c>
      <c s="5" r="D63" t="n">
        <v>2021</v>
      </c>
      <c s="5" r="F63" t="n">
        <v>1267</v>
      </c>
    </row>
    <row spans="1:6" r="64">
      <c s="4" r="A64" t="s">
        <v>455</v>
      </c>
      <c s="5" r="B64" t="n">
        <v>11348</v>
      </c>
      <c s="5" r="D64" t="n">
        <v>11348</v>
      </c>
      <c s="7" r="F64" t="n">
        <v>7208</v>
      </c>
    </row>
    <row spans="1:6" r="65">
      <c s="4" r="A65" t="s">
        <v>33</v>
      </c>
      <c s="7" r="B65" t="n">
        <v>131</v>
      </c>
      <c s="7" r="D65" t="n">
        <v>13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9</v>
      </c>
      <c s="2" r="B1" t="s">
        <v>70</v>
      </c>
      <c s="2" r="D1" t="s">
        <v>1</v>
      </c>
    </row>
    <row spans="1:5" r="2">
      <c s="2" r="B2" t="s">
        <v>2</v>
      </c>
      <c s="2" r="C2" t="s">
        <v>71</v>
      </c>
      <c s="2" r="D2" t="s">
        <v>2</v>
      </c>
      <c s="2" r="E2" t="s">
        <v>71</v>
      </c>
    </row>
    <row spans="1:5" r="3">
      <c s="3" r="A3" t="s">
        <v>72</v>
      </c>
    </row>
    <row spans="1:5" r="4">
      <c s="4" r="A4" t="s">
        <v>73</v>
      </c>
      <c s="7" r="B4" t="n">
        <v>10528</v>
      </c>
      <c s="7" r="C4" t="n">
        <v>9687</v>
      </c>
      <c s="7" r="D4" t="n">
        <v>29786</v>
      </c>
      <c s="7" r="E4" t="n">
        <v>28227</v>
      </c>
    </row>
    <row spans="1:5" r="5">
      <c s="3" r="A5" t="s">
        <v>74</v>
      </c>
    </row>
    <row spans="1:5" r="6">
      <c s="4" r="A6" t="s">
        <v>75</v>
      </c>
      <c s="5" r="B6" t="n">
        <v>5449</v>
      </c>
      <c s="5" r="C6" t="n">
        <v>5118</v>
      </c>
      <c s="5" r="D6" t="n">
        <v>15392</v>
      </c>
      <c s="5" r="E6" t="n">
        <v>15134</v>
      </c>
    </row>
    <row spans="1:5" r="7">
      <c s="4" r="A7" t="s">
        <v>76</v>
      </c>
      <c s="5" r="B7" t="n">
        <v>504</v>
      </c>
      <c s="5" r="C7" t="n">
        <v>402</v>
      </c>
      <c s="5" r="D7" t="n">
        <v>1345</v>
      </c>
      <c s="5" r="E7" t="n">
        <v>1218</v>
      </c>
    </row>
    <row spans="1:5" r="8">
      <c s="4" r="A8" t="s">
        <v>77</v>
      </c>
      <c s="5" r="B8" t="n">
        <v>3004</v>
      </c>
      <c s="5" r="C8" t="n">
        <v>3021</v>
      </c>
      <c s="5" r="D8" t="n">
        <v>9671</v>
      </c>
      <c s="5" r="E8" t="n">
        <v>9094</v>
      </c>
    </row>
    <row spans="1:5" r="9">
      <c s="4" r="A9" t="s">
        <v>78</v>
      </c>
      <c s="5" r="B9" t="n">
        <v>8957</v>
      </c>
      <c s="5" r="C9" t="n">
        <v>8541</v>
      </c>
      <c s="5" r="D9" t="n">
        <v>26408</v>
      </c>
      <c s="5" r="E9" t="n">
        <v>25446</v>
      </c>
    </row>
    <row spans="1:5" r="10">
      <c s="4" r="A10" t="s">
        <v>79</v>
      </c>
      <c s="5" r="B10" t="n">
        <v>1571</v>
      </c>
      <c s="5" r="C10" t="n">
        <v>1146</v>
      </c>
      <c s="5" r="D10" t="n">
        <v>3378</v>
      </c>
      <c s="5" r="E10" t="n">
        <v>2781</v>
      </c>
    </row>
    <row spans="1:5" r="11">
      <c s="3" r="A11" t="s">
        <v>80</v>
      </c>
    </row>
    <row spans="1:5" r="12">
      <c s="4" r="A12" t="s">
        <v>81</v>
      </c>
      <c s="5" r="B12" t="n">
        <v>-69</v>
      </c>
      <c s="5" r="C12" t="n">
        <v>-9</v>
      </c>
      <c s="5" r="D12" t="n">
        <v>-140</v>
      </c>
      <c s="5" r="E12" t="n">
        <v>-13</v>
      </c>
    </row>
    <row spans="1:5" r="13">
      <c s="4" r="A13" t="s">
        <v>82</v>
      </c>
      <c s="5" r="D13" t="n">
        <v>149</v>
      </c>
    </row>
    <row spans="1:5" r="14">
      <c s="4" r="A14" t="s">
        <v>83</v>
      </c>
      <c s="5" r="B14" t="n">
        <v>1502</v>
      </c>
      <c s="5" r="C14" t="n">
        <v>1137</v>
      </c>
      <c s="5" r="D14" t="n">
        <v>3387</v>
      </c>
      <c s="5" r="E14" t="n">
        <v>2768</v>
      </c>
    </row>
    <row spans="1:5" r="15">
      <c s="4" r="A15" t="s">
        <v>84</v>
      </c>
      <c s="5" r="B15" t="n">
        <v>-336</v>
      </c>
      <c s="5" r="C15" t="n">
        <v>-269</v>
      </c>
      <c s="5" r="D15" t="n">
        <v>-988</v>
      </c>
      <c s="5" r="E15" t="n">
        <v>-767</v>
      </c>
    </row>
    <row spans="1:5" r="16">
      <c s="4" r="A16" t="s">
        <v>85</v>
      </c>
      <c s="5" r="B16" t="n">
        <v>1166</v>
      </c>
      <c s="5" r="C16" t="n">
        <v>868</v>
      </c>
      <c s="5" r="D16" t="n">
        <v>2399</v>
      </c>
      <c s="5" r="E16" t="n">
        <v>2001</v>
      </c>
    </row>
    <row spans="1:5" r="17">
      <c s="4" r="A17" t="s">
        <v>86</v>
      </c>
      <c s="5" r="B17" t="n">
        <v>146</v>
      </c>
      <c s="5" r="C17" t="n">
        <v>-3230</v>
      </c>
      <c s="5" r="D17" t="n">
        <v>-2414</v>
      </c>
      <c s="5" r="E17" t="n">
        <v>-3629</v>
      </c>
    </row>
    <row spans="1:5" r="18">
      <c s="4" r="A18" t="s">
        <v>87</v>
      </c>
      <c s="7" r="B18" t="n">
        <v>1312</v>
      </c>
      <c s="7" r="C18" t="n">
        <v>-2362</v>
      </c>
      <c s="7" r="D18" t="n">
        <v>-15</v>
      </c>
      <c s="7" r="E18" t="n">
        <v>-1628</v>
      </c>
    </row>
    <row spans="1:5" r="19">
      <c s="3" r="A19" t="s">
        <v>88</v>
      </c>
    </row>
    <row spans="1:5" r="20">
      <c s="4" r="A20" t="s">
        <v>89</v>
      </c>
      <c s="5" r="B20" t="n">
        <v>8821205</v>
      </c>
      <c s="5" r="C20" t="n">
        <v>8816571</v>
      </c>
      <c s="5" r="D20" t="n">
        <v>8821205</v>
      </c>
      <c s="5" r="E20" t="n">
        <v>8811991</v>
      </c>
    </row>
    <row spans="1:5" r="21">
      <c s="4" r="A21" t="s">
        <v>90</v>
      </c>
      <c s="5" r="B21" t="n">
        <v>9257917</v>
      </c>
      <c s="5" r="C21" t="n">
        <v>9124206</v>
      </c>
      <c s="5" r="D21" t="n">
        <v>9258313</v>
      </c>
      <c s="5" r="E21" t="n">
        <v>9116988</v>
      </c>
    </row>
    <row spans="1:5" r="22">
      <c s="3" r="A22" t="s">
        <v>91</v>
      </c>
    </row>
    <row spans="1:5" r="23">
      <c s="4" r="A23" t="s">
        <v>92</v>
      </c>
      <c s="9" r="B23" t="n">
        <v>0.13</v>
      </c>
      <c s="9" r="C23" t="n">
        <v>0.1</v>
      </c>
      <c s="9" r="D23" t="n">
        <v>0.27</v>
      </c>
      <c s="9" r="E23" t="n">
        <v>0.23</v>
      </c>
    </row>
    <row spans="1:5" r="24">
      <c s="4" r="A24" t="s">
        <v>93</v>
      </c>
      <c s="9" r="B24" t="n">
        <v>0.13</v>
      </c>
      <c s="9" r="C24" t="n">
        <v>0.1</v>
      </c>
      <c s="9" r="D24" t="n">
        <v>0.26</v>
      </c>
      <c s="9" r="E24" t="n">
        <v>0.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94</v>
      </c>
      <c s="2" r="B1" t="s">
        <v>95</v>
      </c>
    </row>
    <row spans="1:2" r="2">
      <c s="2" r="B2" t="s">
        <v>96</v>
      </c>
    </row>
    <row spans="1:2" r="3">
      <c s="3" r="A3" t="s">
        <v>72</v>
      </c>
    </row>
    <row spans="1:2" r="4">
      <c s="4" r="A4" t="s">
        <v>97</v>
      </c>
      <c s="7" r="B4"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8</v>
      </c>
      <c s="2" r="B1" t="s">
        <v>1</v>
      </c>
    </row>
    <row spans="1:3" r="2">
      <c s="2" r="B2" t="s">
        <v>2</v>
      </c>
      <c s="2" r="C2" t="s">
        <v>71</v>
      </c>
    </row>
    <row spans="1:3" r="3">
      <c s="3" r="A3" t="s">
        <v>99</v>
      </c>
    </row>
    <row spans="1:3" r="4">
      <c s="4" r="A4" t="s">
        <v>100</v>
      </c>
      <c s="7" r="B4" t="n">
        <v>2399</v>
      </c>
      <c s="7" r="C4" t="n">
        <v>2001</v>
      </c>
    </row>
    <row spans="1:3" r="5">
      <c s="3" r="A5" t="s">
        <v>101</v>
      </c>
    </row>
    <row spans="1:3" r="6">
      <c s="4" r="A6" t="s">
        <v>102</v>
      </c>
      <c s="5" r="B6" t="n">
        <v>-1</v>
      </c>
    </row>
    <row spans="1:3" r="7">
      <c s="4" r="A7" t="s">
        <v>103</v>
      </c>
      <c s="5" r="B7" t="n">
        <v>-149</v>
      </c>
    </row>
    <row spans="1:3" r="8">
      <c s="4" r="A8" t="s">
        <v>76</v>
      </c>
      <c s="5" r="B8" t="n">
        <v>1345</v>
      </c>
      <c s="5" r="C8" t="n">
        <v>1218</v>
      </c>
    </row>
    <row spans="1:3" r="9">
      <c s="4" r="A9" t="s">
        <v>104</v>
      </c>
      <c s="5" r="B9" t="n">
        <v>44</v>
      </c>
    </row>
    <row spans="1:3" r="10">
      <c s="4" r="A10" t="s">
        <v>105</v>
      </c>
      <c s="5" r="B10" t="n">
        <v>51</v>
      </c>
      <c s="5" r="C10" t="n">
        <v>25</v>
      </c>
    </row>
    <row spans="1:3" r="11">
      <c s="3" r="A11" t="s">
        <v>106</v>
      </c>
    </row>
    <row spans="1:3" r="12">
      <c s="4" r="A12" t="s">
        <v>28</v>
      </c>
      <c s="5" r="B12" t="n">
        <v>-150</v>
      </c>
      <c s="5" r="C12" t="n">
        <v>-133</v>
      </c>
    </row>
    <row spans="1:3" r="13">
      <c s="4" r="A13" t="s">
        <v>107</v>
      </c>
      <c s="5" r="C13" t="n">
        <v>105</v>
      </c>
    </row>
    <row spans="1:3" r="14">
      <c s="4" r="A14" t="s">
        <v>29</v>
      </c>
      <c s="5" r="B14" t="n">
        <v>-147</v>
      </c>
      <c s="5" r="C14" t="n">
        <v>-268</v>
      </c>
    </row>
    <row spans="1:3" r="15">
      <c s="4" r="A15" t="s">
        <v>34</v>
      </c>
      <c s="5" r="B15" t="n">
        <v>-264</v>
      </c>
      <c s="5" r="C15" t="n">
        <v>-261</v>
      </c>
    </row>
    <row spans="1:3" r="16">
      <c s="4" r="A16" t="s">
        <v>40</v>
      </c>
      <c s="5" r="B16" t="n">
        <v>-444</v>
      </c>
      <c s="5" r="C16" t="n">
        <v>12</v>
      </c>
    </row>
    <row spans="1:3" r="17">
      <c s="4" r="A17" t="s">
        <v>41</v>
      </c>
      <c s="5" r="B17" t="n">
        <v>105</v>
      </c>
      <c s="5" r="C17" t="n">
        <v>-99</v>
      </c>
    </row>
    <row spans="1:3" r="18">
      <c s="4" r="A18" t="s">
        <v>42</v>
      </c>
      <c s="5" r="B18" t="n">
        <v>231</v>
      </c>
      <c s="5" r="C18" t="n">
        <v>-663</v>
      </c>
    </row>
    <row spans="1:3" r="19">
      <c s="4" r="A19" t="s">
        <v>43</v>
      </c>
      <c s="5" r="B19" t="n">
        <v>233</v>
      </c>
      <c s="5" r="C19" t="n">
        <v>565</v>
      </c>
    </row>
    <row spans="1:3" r="20">
      <c s="4" r="A20" t="s">
        <v>108</v>
      </c>
      <c s="5" r="B20" t="n">
        <v>3253</v>
      </c>
      <c s="5" r="C20" t="n">
        <v>2502</v>
      </c>
    </row>
    <row spans="1:3" r="21">
      <c s="3" r="A21" t="s">
        <v>109</v>
      </c>
    </row>
    <row spans="1:3" r="22">
      <c s="4" r="A22" t="s">
        <v>110</v>
      </c>
      <c s="5" r="B22" t="n">
        <v>-434</v>
      </c>
      <c s="5" r="C22" t="n">
        <v>-745</v>
      </c>
    </row>
    <row spans="1:3" r="23">
      <c s="4" r="A23" t="s">
        <v>111</v>
      </c>
      <c s="5" r="C23" t="n">
        <v>-7721</v>
      </c>
    </row>
    <row spans="1:3" r="24">
      <c s="4" r="A24" t="s">
        <v>112</v>
      </c>
      <c s="5" r="B24" t="n">
        <v>-275</v>
      </c>
    </row>
    <row spans="1:3" r="25">
      <c s="4" r="A25" t="s">
        <v>113</v>
      </c>
      <c s="5" r="B25" t="n">
        <v>-709</v>
      </c>
      <c s="5" r="C25" t="n">
        <v>-8466</v>
      </c>
    </row>
    <row spans="1:3" r="26">
      <c s="3" r="A26" t="s">
        <v>114</v>
      </c>
    </row>
    <row spans="1:3" r="27">
      <c s="4" r="A27" t="s">
        <v>115</v>
      </c>
      <c s="5" r="C27" t="n">
        <v>4859</v>
      </c>
    </row>
    <row spans="1:3" r="28">
      <c s="4" r="A28" t="s">
        <v>116</v>
      </c>
      <c s="5" r="B28" t="n">
        <v>-88</v>
      </c>
    </row>
    <row spans="1:3" r="29">
      <c s="4" r="A29" t="s">
        <v>117</v>
      </c>
      <c s="5" r="B29" t="n">
        <v>-56</v>
      </c>
    </row>
    <row spans="1:3" r="30">
      <c s="4" r="A30" t="s">
        <v>118</v>
      </c>
      <c s="5" r="B30" t="n">
        <v>-169</v>
      </c>
      <c s="5" r="C30" t="n">
        <v>-26</v>
      </c>
    </row>
    <row spans="1:3" r="31">
      <c s="4" r="A31" t="s">
        <v>119</v>
      </c>
      <c s="5" r="C31" t="n">
        <v>-178</v>
      </c>
    </row>
    <row spans="1:3" r="32">
      <c s="4" r="A32" t="s">
        <v>120</v>
      </c>
      <c s="5" r="C32" t="n">
        <v>-2</v>
      </c>
    </row>
    <row spans="1:3" r="33">
      <c s="4" r="A33" t="s">
        <v>121</v>
      </c>
      <c s="5" r="B33" t="n">
        <v>-313</v>
      </c>
      <c s="5" r="C33" t="n">
        <v>4653</v>
      </c>
    </row>
    <row spans="1:3" r="34">
      <c s="4" r="A34" t="s">
        <v>122</v>
      </c>
      <c s="5" r="B34" t="n">
        <v>-523</v>
      </c>
      <c s="5" r="C34" t="n">
        <v>-481</v>
      </c>
    </row>
    <row spans="1:3" r="35">
      <c s="4" r="A35" t="s">
        <v>123</v>
      </c>
      <c s="5" r="B35" t="n">
        <v>1708</v>
      </c>
      <c s="5" r="C35" t="n">
        <v>-1792</v>
      </c>
    </row>
    <row spans="1:3" r="36">
      <c s="3" r="A36" t="s">
        <v>124</v>
      </c>
    </row>
    <row spans="1:3" r="37">
      <c s="4" r="A37" t="s">
        <v>125</v>
      </c>
      <c s="5" r="B37" t="n">
        <v>6589</v>
      </c>
      <c s="5" r="C37" t="n">
        <v>6284</v>
      </c>
    </row>
    <row spans="1:3" r="38">
      <c s="4" r="A38" t="s">
        <v>126</v>
      </c>
      <c s="5" r="B38" t="n">
        <v>8297</v>
      </c>
      <c s="5" r="C38" t="n">
        <v>4492</v>
      </c>
    </row>
    <row spans="1:3" r="39">
      <c s="3" r="A39" t="s">
        <v>127</v>
      </c>
    </row>
    <row spans="1:3" r="40">
      <c s="4" r="A40" t="s">
        <v>128</v>
      </c>
      <c s="5" r="B40" t="n">
        <v>140</v>
      </c>
      <c s="5" r="C40" t="n">
        <v>13</v>
      </c>
    </row>
    <row spans="1:3" r="41">
      <c s="4" r="A41" t="s">
        <v>129</v>
      </c>
      <c s="5" r="B41" t="n">
        <v>754</v>
      </c>
      <c s="5" r="C41" t="n">
        <v>1466</v>
      </c>
    </row>
    <row spans="1:3" r="42">
      <c s="3" r="A42" t="s">
        <v>130</v>
      </c>
    </row>
    <row spans="1:3" r="43">
      <c s="4" r="A43" t="s">
        <v>131</v>
      </c>
      <c s="5" r="B43" t="n">
        <v>350</v>
      </c>
      <c s="7" r="C43" t="n">
        <v>221</v>
      </c>
    </row>
    <row spans="1:3" r="44">
      <c s="4" r="A44" t="s">
        <v>132</v>
      </c>
      <c s="5" r="B44" t="n">
        <v>2220</v>
      </c>
    </row>
    <row spans="1:3" r="45">
      <c s="4" r="A45" t="s">
        <v>133</v>
      </c>
      <c s="5" r="B45" t="n">
        <v>2455</v>
      </c>
    </row>
    <row spans="1:3" r="46">
      <c s="4" r="A46" t="s">
        <v>134</v>
      </c>
      <c s="7" r="B46" t="n">
        <v>49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35</v>
      </c>
      <c s="2" r="B1" t="s">
        <v>1</v>
      </c>
    </row>
    <row spans="1:2" r="2">
      <c s="2" r="B2" t="s">
        <v>2</v>
      </c>
    </row>
    <row spans="1:2" r="3">
      <c s="3" r="A3" t="s">
        <v>135</v>
      </c>
    </row>
    <row spans="1:2" r="4">
      <c s="4" r="A4" t="s">
        <v>135</v>
      </c>
      <c s="4" r="B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37</v>
      </c>
      <c s="2" r="B1" t="s">
        <v>1</v>
      </c>
    </row>
    <row spans="1:2" r="2">
      <c s="2" r="B2" t="s">
        <v>2</v>
      </c>
    </row>
    <row spans="1:2" r="3">
      <c s="3" r="A3" t="s">
        <v>137</v>
      </c>
    </row>
    <row spans="1:2" r="4">
      <c s="4" r="A4" t="s">
        <v>137</v>
      </c>
      <c s="4" r="B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9</v>
      </c>
      <c s="2" r="B1" t="s">
        <v>1</v>
      </c>
    </row>
    <row spans="1:2" r="2">
      <c s="2" r="B2" t="s">
        <v>2</v>
      </c>
    </row>
    <row spans="1:2" r="3">
      <c s="3" r="A3" t="s">
        <v>139</v>
      </c>
    </row>
    <row spans="1:2" r="4">
      <c s="4" r="A4" t="s">
        <v>139</v>
      </c>
      <c s="4" r="B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Conso</vt:lpstr>
      <vt:lpstr>Nature of Business</vt:lpstr>
      <vt:lpstr>Commitments and Contingencies</vt:lpstr>
      <vt:lpstr>Summary of Selected Significant</vt:lpstr>
      <vt:lpstr>Purchase Price Allocation - Hot</vt:lpstr>
      <vt:lpstr>Acquisition and Purchase Price </vt:lpstr>
      <vt:lpstr>Segment Information</vt:lpstr>
      <vt:lpstr>Summary of Selected Significa14</vt:lpstr>
      <vt:lpstr>Commitments and Contingencies (</vt:lpstr>
      <vt:lpstr>Summary of Selected Significa16</vt:lpstr>
      <vt:lpstr>Purchase Price Allocation (Tabl</vt:lpstr>
      <vt:lpstr>Acquisition and Purchase Pric18</vt:lpstr>
      <vt:lpstr>Segment Information (Tables)</vt:lpstr>
      <vt:lpstr>Basis of Presentation and Con20</vt:lpstr>
      <vt:lpstr>Nature of Business (Details)</vt:lpstr>
      <vt:lpstr>Commitments and Contingencies22</vt:lpstr>
      <vt:lpstr>Commitments and Contingencies23</vt:lpstr>
      <vt:lpstr>Commitments and Contingencies24</vt:lpstr>
      <vt:lpstr>Commitments and Contingencies25</vt:lpstr>
      <vt:lpstr>Summary of Selected Significa26</vt:lpstr>
      <vt:lpstr>Summary of Selected Significa27</vt:lpstr>
      <vt:lpstr>Summary of Selected Significa28</vt:lpstr>
      <vt:lpstr>Summary of Selected Significa29</vt:lpstr>
      <vt:lpstr>Summary of Significant Accounti</vt:lpstr>
      <vt:lpstr>Purchase Price Allocation - H31</vt:lpstr>
      <vt:lpstr>Purchase Price Allocation - H32</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09:41:03Z</dcterms:created>
  <dcterms:modified xmlns:dcterms="http://purl.org/dc/terms/" xmlns:xsi="http://www.w3.org/2001/XMLSchema-instance" xsi:type="dcterms:W3CDTF">2015-11-10T09:41:03Z</dcterms:modified>
  <dc:title xmlns:dc="http://purl.org/dc/elements/1.1/">Untitled</dc:title>
  <dc:description xmlns:dc="http://purl.org/dc/elements/1.1/"/>
  <dc:subject xmlns:dc="http://purl.org/dc/elements/1.1/"/>
  <cp:keywords/>
  <cp:category/>
</cp:coreProperties>
</file>